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Net Loss Per Common Share" sheetId="9" state="visible" r:id="rId9"/>
    <sheet xmlns:r="http://schemas.openxmlformats.org/officeDocument/2006/relationships" name="Fair Value Measurement" sheetId="10" state="visible" r:id="rId10"/>
    <sheet xmlns:r="http://schemas.openxmlformats.org/officeDocument/2006/relationships" name="Revolving Line of Credit" sheetId="11" state="visible" r:id="rId11"/>
    <sheet xmlns:r="http://schemas.openxmlformats.org/officeDocument/2006/relationships" name="Stock-based Compensation" sheetId="12" state="visible" r:id="rId12"/>
    <sheet xmlns:r="http://schemas.openxmlformats.org/officeDocument/2006/relationships" name="Stockholders' Deficit"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Segments and Geographic Informa" sheetId="16" state="visible" r:id="rId16"/>
    <sheet xmlns:r="http://schemas.openxmlformats.org/officeDocument/2006/relationships" name="Related Part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Net Loss Per Common Share (Tabl" sheetId="21" state="visible" r:id="rId21"/>
    <sheet xmlns:r="http://schemas.openxmlformats.org/officeDocument/2006/relationships" name="Fair Value Measurement (Tables)" sheetId="22" state="visible" r:id="rId22"/>
    <sheet xmlns:r="http://schemas.openxmlformats.org/officeDocument/2006/relationships" name="Stockholders' Deficit (Tables)" sheetId="23" state="visible" r:id="rId23"/>
    <sheet xmlns:r="http://schemas.openxmlformats.org/officeDocument/2006/relationships" name="Revenue (Tables)" sheetId="24" state="visible" r:id="rId24"/>
    <sheet xmlns:r="http://schemas.openxmlformats.org/officeDocument/2006/relationships" name="Segments and Geographic Infor25" sheetId="25" state="visible" r:id="rId25"/>
    <sheet xmlns:r="http://schemas.openxmlformats.org/officeDocument/2006/relationships" name="Summary of Significant Accoun26" sheetId="26" state="visible" r:id="rId26"/>
    <sheet xmlns:r="http://schemas.openxmlformats.org/officeDocument/2006/relationships" name="Impact on Consolidated Balance " sheetId="27" state="visible" r:id="rId27"/>
    <sheet xmlns:r="http://schemas.openxmlformats.org/officeDocument/2006/relationships" name="Impact on Consolidated Statemen" sheetId="28" state="visible" r:id="rId28"/>
    <sheet xmlns:r="http://schemas.openxmlformats.org/officeDocument/2006/relationships" name="Common Share Equivalents Securi" sheetId="29" state="visible" r:id="rId29"/>
    <sheet xmlns:r="http://schemas.openxmlformats.org/officeDocument/2006/relationships" name="Basic and Diluted Net Loss per " sheetId="30" state="visible" r:id="rId30"/>
    <sheet xmlns:r="http://schemas.openxmlformats.org/officeDocument/2006/relationships" name="Assets and Liabilities Measured" sheetId="31" state="visible" r:id="rId31"/>
    <sheet xmlns:r="http://schemas.openxmlformats.org/officeDocument/2006/relationships" name="Revolving Line of Credit - Addi" sheetId="32" state="visible" r:id="rId32"/>
    <sheet xmlns:r="http://schemas.openxmlformats.org/officeDocument/2006/relationships" name="Stock-Based Compensation - Addi" sheetId="33" state="visible" r:id="rId33"/>
    <sheet xmlns:r="http://schemas.openxmlformats.org/officeDocument/2006/relationships" name="Stockholders' Deficit - Additio" sheetId="34" state="visible" r:id="rId34"/>
    <sheet xmlns:r="http://schemas.openxmlformats.org/officeDocument/2006/relationships" name="Common Stock for Future Issuanc" sheetId="35" state="visible" r:id="rId35"/>
    <sheet xmlns:r="http://schemas.openxmlformats.org/officeDocument/2006/relationships" name="Summary of Disaggregation of Re" sheetId="36" state="visible" r:id="rId36"/>
    <sheet xmlns:r="http://schemas.openxmlformats.org/officeDocument/2006/relationships" name="Summary of Contract Assets and " sheetId="37" state="visible" r:id="rId37"/>
    <sheet xmlns:r="http://schemas.openxmlformats.org/officeDocument/2006/relationships" name="Revenue - Additional Informatio" sheetId="38" state="visible" r:id="rId38"/>
    <sheet xmlns:r="http://schemas.openxmlformats.org/officeDocument/2006/relationships" name="Summary of Significant Changes " sheetId="39" state="visible" r:id="rId39"/>
    <sheet xmlns:r="http://schemas.openxmlformats.org/officeDocument/2006/relationships" name="Income Taxes - Additional Infor" sheetId="40" state="visible" r:id="rId40"/>
    <sheet xmlns:r="http://schemas.openxmlformats.org/officeDocument/2006/relationships" name="Segments and Geographic Infor41" sheetId="41" state="visible" r:id="rId41"/>
    <sheet xmlns:r="http://schemas.openxmlformats.org/officeDocument/2006/relationships" name="Related Parties - Additional In" sheetId="42" state="visible" r:id="rId42"/>
    <sheet xmlns:r="http://schemas.openxmlformats.org/officeDocument/2006/relationships" name="Subsequent Events - Additional " sheetId="43" state="visible" r:id="rId43"/>
  </sheets>
  <definedNames/>
  <calcPr calcId="124519" fullCalcOnLoad="1"/>
</workbook>
</file>

<file path=xl/sharedStrings.xml><?xml version="1.0" encoding="utf-8"?>
<sst xmlns="http://schemas.openxmlformats.org/spreadsheetml/2006/main" uniqueCount="401">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BNFT</t>
  </si>
  <si>
    <t>Entity Registrant Name</t>
  </si>
  <si>
    <t>Benefitfocus,Inc.</t>
  </si>
  <si>
    <t>Entity Central Index Key</t>
  </si>
  <si>
    <t>Current Fiscal Year End Date</t>
  </si>
  <si>
    <t>--12-31</t>
  </si>
  <si>
    <t>Entity Filer Category</t>
  </si>
  <si>
    <t>Accelerated Filer</t>
  </si>
  <si>
    <t>Entity Common Stock, Shares Outstanding</t>
  </si>
  <si>
    <t>Unaudited Consolidated Balance Sheets - USD ($) $ in Thousands</t>
  </si>
  <si>
    <t>Dec. 31, 2017</t>
  </si>
  <si>
    <t>Current assets:</t>
  </si>
  <si>
    <t>Cash and cash equivalents</t>
  </si>
  <si>
    <t>Accounts receivable, net</t>
  </si>
  <si>
    <t>Contract, prepaid and other current assets</t>
  </si>
  <si>
    <t>Total current assets</t>
  </si>
  <si>
    <t>Property and equipment, net</t>
  </si>
  <si>
    <t>Intangible assets, net</t>
  </si>
  <si>
    <t>Goodwill</t>
  </si>
  <si>
    <t>Deferred contract costs and other non-current assets</t>
  </si>
  <si>
    <t>Total assets</t>
  </si>
  <si>
    <t>Current liabilities:</t>
  </si>
  <si>
    <t>Accounts payable</t>
  </si>
  <si>
    <t>Accrued expenses</t>
  </si>
  <si>
    <t>Accrued compensation and benefits</t>
  </si>
  <si>
    <t>Deferred revenue, current portion</t>
  </si>
  <si>
    <t>Revolving line of credit, current portion</t>
  </si>
  <si>
    <t>Financing and capital lease obligations, current portion</t>
  </si>
  <si>
    <t>Total current liabilities</t>
  </si>
  <si>
    <t>Deferred revenue, net of current portion</t>
  </si>
  <si>
    <t>Revolving line of credit, net of current portion</t>
  </si>
  <si>
    <t>Financing and capital lease obligations, net of current portion</t>
  </si>
  <si>
    <t>Other non-current liabilities</t>
  </si>
  <si>
    <t>Total liabilities</t>
  </si>
  <si>
    <t>Commitments and contingencies</t>
  </si>
  <si>
    <t xml:space="preserve"> </t>
  </si>
  <si>
    <t>Stockholders' deficit:</t>
  </si>
  <si>
    <t>Preferred stock, par value $0.001, 5,000,000 shares authorized, no shares issued and outstanding at March 31, 2018 and December 31, 2017</t>
  </si>
  <si>
    <t>Common stock, par value $0.001, 50,000,000 shares authorized, 31,339,469 and 31,307,989 shares issued and outstanding at March 31, 2018 and December 31, 2017, respectively</t>
  </si>
  <si>
    <t>Additional paid-in capital</t>
  </si>
  <si>
    <t>Accumulated deficit</t>
  </si>
  <si>
    <t>Total stockholders' deficit</t>
  </si>
  <si>
    <t>Total liabilities and stockholders' deficit</t>
  </si>
  <si>
    <t>Unaudit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solidated Statements of Operations and Comprehensive Loss - USD ($) $ in Thousands</t>
  </si>
  <si>
    <t>Mar. 31, 2017</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Other expense:</t>
  </si>
  <si>
    <t>Interest income</t>
  </si>
  <si>
    <t>Interest expense on building lease financing obligations</t>
  </si>
  <si>
    <t>Interest expense on other borrowings</t>
  </si>
  <si>
    <t>Other expense</t>
  </si>
  <si>
    <t>Total other expense, net</t>
  </si>
  <si>
    <t>Loss before income taxes</t>
  </si>
  <si>
    <t>Income tax expense</t>
  </si>
  <si>
    <t>Net loss</t>
  </si>
  <si>
    <t>Comprehensive loss</t>
  </si>
  <si>
    <t>Net loss per common share:</t>
  </si>
  <si>
    <t>Basic and diluted</t>
  </si>
  <si>
    <t>Weighted-average common shares outstanding:</t>
  </si>
  <si>
    <t>Unaudited Consolidated Statement of Changes in Stockholders' Deficit - 3 months ended Mar. 31, 2018 - USD ($) $ in Thousands</t>
  </si>
  <si>
    <t>Total</t>
  </si>
  <si>
    <t>Common Stock, $0.001 Par Value</t>
  </si>
  <si>
    <t>Additional Paid-in Capital</t>
  </si>
  <si>
    <t>Accumulated Deficit</t>
  </si>
  <si>
    <t>Balance (Previously Reported) at Dec. 31, 2017</t>
  </si>
  <si>
    <t>Balance at Dec. 31, 2017</t>
  </si>
  <si>
    <t>Balance (in shares) (Previously Reported) at Dec. 31, 2017</t>
  </si>
  <si>
    <t>Balance (in shares) at Dec. 31, 2017</t>
  </si>
  <si>
    <t>Adoption of revenue recognition standard at Dec. 31, 2017</t>
  </si>
  <si>
    <t>Exercise of stock options</t>
  </si>
  <si>
    <t>Exercise of stock options (in shares)</t>
  </si>
  <si>
    <t>Issuance of common stock upon vesting of restricted stock units (in shares)</t>
  </si>
  <si>
    <t>Issuance of common stock under Employee Stock Purchase Plan, or ESPP</t>
  </si>
  <si>
    <t>Issuance of common stock under Employee Stock Purchase Plan, or ESPP (in shares)</t>
  </si>
  <si>
    <t>Stock-based compensation expense</t>
  </si>
  <si>
    <t>Balance at Mar. 31, 2018</t>
  </si>
  <si>
    <t>Balance (in shares) at Mar. 31, 2018</t>
  </si>
  <si>
    <t>Unaudited Consolidated Statements of Cash Flows - USD ($) $ in Thousands</t>
  </si>
  <si>
    <t>Cash flows from operating activities</t>
  </si>
  <si>
    <t>Adjustments to reconcile net loss to net cash and cash equivalents used in operating activities:</t>
  </si>
  <si>
    <t>Depreciation and amortization</t>
  </si>
  <si>
    <t>Interest accrual on financing obligation</t>
  </si>
  <si>
    <t>Loss on disposal or impairment of property and equipment</t>
  </si>
  <si>
    <t>Provision for doubtful accounts</t>
  </si>
  <si>
    <t>Changes in operating assets and liabilities:</t>
  </si>
  <si>
    <t>Accrued interest on short-term investments</t>
  </si>
  <si>
    <t>Accounts payable and accrued expenses</t>
  </si>
  <si>
    <t>Deferred revenue</t>
  </si>
  <si>
    <t>Net cash and cash equivalents used in operating activities</t>
  </si>
  <si>
    <t>Cash flows from investing activities</t>
  </si>
  <si>
    <t>Proceeds from maturity of short-term investments held to maturity</t>
  </si>
  <si>
    <t>Purchases of property and equipment</t>
  </si>
  <si>
    <t>Net cash and cash equivalents used in investing activities</t>
  </si>
  <si>
    <t>Cash flows from financing activities</t>
  </si>
  <si>
    <t>Draws on revolving line of credit</t>
  </si>
  <si>
    <t>Payments on revolving line of credit</t>
  </si>
  <si>
    <t>Proceeds from exercises of stock options and ESPP</t>
  </si>
  <si>
    <t>Payments on financing and capital lease obligations</t>
  </si>
  <si>
    <t>Net cash and cash equivalents provided by financing activities</t>
  </si>
  <si>
    <t>Net (decrease) increase in cash and cash equivalents</t>
  </si>
  <si>
    <t>Cash and cash equivalents, beginning of period</t>
  </si>
  <si>
    <t>Cash and cash equivalents, end of period</t>
  </si>
  <si>
    <t>Supplemental disclosure of non-cash investing and financing activities</t>
  </si>
  <si>
    <t>Property and equipment purchases in accounts payable and accrued expenses</t>
  </si>
  <si>
    <t>Property and equipment purchased with financing and capital lease obligations</t>
  </si>
  <si>
    <t>Post contract support purchased with financing obligations</t>
  </si>
  <si>
    <t>Organization and Description of Business</t>
  </si>
  <si>
    <t>Organization Consolidation And Presentation Of Financial Statements [Abstract]</t>
  </si>
  <si>
    <t xml:space="preserve">1. Organization and Description of Business Benefitfocus, Inc. (the “Company”) provides a leading cloud-based benefits management platform for consumers, employers, insurance carriers and brokers under a software-as-a-service (“SaaS”) model. The financial statements of the Company include the financial position and operations of its wholly owned subsidiaries, Benefitfocus.com, Inc. and BenefitStore, Inc. </t>
  </si>
  <si>
    <t>Summary of Significant Accounting Policies</t>
  </si>
  <si>
    <t>Accounting Policies [Abstract]</t>
  </si>
  <si>
    <t>2. Summary of Significant Accounting Policies Principles of Consolidation These consolidated financial statements have been prepared in accordance with U.S. generally accepted accounting principles (“GAAP”). The consolidated financial statements include the accounts of the Company and its wholly owned subsidiaries. All intercompany accounts and transactions have been eliminated in consolidation. We are not the primary beneficiary of, nor do we have a controlling financial interest in, any variable interest entity. Accordingly, we have not consolidated any variable interest entity. Interim Unaudited Consolidated Financial Information The accompanying unaudited consolidated financial statements and footnotes have been prepared in accordance with GAAP as contained in the Financial Accounting Standards Board (“FASB”) Accounting Standards Codification (the “Codification” or “ASC”) for interim financial information, and with Article 10 of Regulation S-X. Accordingly, they do not include all of the information and footnotes required by GAAP for complete financial statements. In the opinion of management, the interim financial information includes all adjustments of a normal recurring nature necessary for a fair presentation of the results of operations, financial position, changes in stockholders’ equity and cash flows. The results of operations for the three-month period ended March 31, 2018 are not necessarily indicative of the results for the full year or for any other future period. These unaudited consolidated financial statements should be read in conjunction with the audited financial statements and related footnotes for the year ended December 31, 2017 included in the Company’s Annual Report on Form 10-K, as amended. Use of Estimates The preparation of financial statements in conformity with GAAP requires the Company to make estimates and assumptions that affect the reported amounts in the consolidated financial statements and accompanying notes. Such estimates include, allowances for doubtful accounts and returns, valuations of deferred income taxes, long-lived assets, capitalizable software development costs and the related amortization, stock-based compensation, the determination of the useful lives of assets, the impairment assessment of goodwill as well as the estimates disclosed in association with revenue recognition. Determination of these transactions and account balances are based on the Company’s estimates and judgments. These estimates are based on the Company’s knowledge of current events and actions it may undertake in the future as well as on various other assumptions that it believes to be reasonable. Actual results could differ materially from these estimates. Revenue The Company derives its revenues primarily from software services fees and professional services fees sold to employers and insurance carriers. Revenues are recognized when control of these services is transferred to customers, in an amount that reflects the consideration we expect to be entitled to in exchange for those services. Taxes collected from customers relating to services and remitted to governmental authorities are excluded from revenu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Software Services Revenues Software services revenues primarily consist of monthly subscription fees paid to the Company by its employer and insurance carrier customers for access to, and usage of, cloud-based benefits software solutions for a specified contract term. Fees are generally charged based on the number of employees or subscribers with access to the solution. Software services revenue also includes insurance broker commissions from the sale of voluntary and ancillary benefits policies to employees of the Company’s customers. Software services revenues are generally recognized on a ratable basis over the contract term beginning on the date the software services are made available to the customer. The Company’s software service contracts are generally three years for both carrier and employer customers. Revenue from insurance broker commissions is recognized when the orders for the policies are received and transferred to the insurance carrier. Professional Services Revenues Professional services revenues primarily consist of fees related to the implementation of software products purchased by customers. Professional services typically include discovery, configuration and deployment, integration, testing, and training. Fees from consulting services, support services and training are also included in professional services revenue. Revenue from implementation services with customers in the Carrier segment are generally recognized over the contract term of the associated software services contract, including any extension periods representing a material right. Revenues from implementation services with customers in the Employer segment are generally recognized as those services are performed. Revenues from support and training fees are recognized over the service contract period. Contracts with Multiple Performance Obligations Certain of the Company’s contracts with customers contain multiple performance obligations. For these contracts, the individual performance obligations are accounted for separately if they are distinct.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value of its contracts, the software services sold, customer size and complexity, and the number and types of users within the contracts. Practical Expedients Elected In addition to practical expedients disclosed elsewhere in the notes to unaudited consolidated financial statements, the Company has elected to use the practical expedient not to adjust the promised amount of consideration for the effects of a significant financing component for contracts in which the period between transferring a service to a customer and when the customer pays for that service is one year or less. Contract Costs The Company capitalizes costs to obtain contracts that are considered incremental and recoverable, such as sales commissions. Payments of sales commissions generally include multiple payments. The Company capitalizes only those payments made within an insignificant time from the contract inception, typically three months. Subsequent payments are expensed as incurred. The capitalized costs are amortized to sales and marketing expense over the estimated period of benefit of the asset, which is generally four to five years. The Company has elected to use the practical expedient to expense the costs to obtain a contract when the amortization period is less than one year. The balance of deferred costs related to obtaining contracts included in deferred contract costs and other non-current assets was $7,097 and $7,376 as of March 31, 2018 and December 31, 2017, respectively. Sales and marketing expense includes $1,102 and $1,162 of amortization for the three months ended March 31, 2018 and 2017, respectively. The Company capitalizes contract fulfillment costs directly associated with customer contracts that are not related to satisfying performance obligations. The costs are amortized to cost of revenue expense over the estimated period of benefit, which is generally five years. The balance of deferred fulfillment costs included in deferred contract costs and other non-current assets was $7,191 and $8,060 as of March 31, 2018 and December 31, 2017, respectively. Cost of revenue expense includes $895 and $853 of amortization for the three months ended March 31, 2018 and 2017, respectively. Concentrations of Credit Risk The Company’s financial instruments that are exposed to concentrations of credit risk consist primarily of cash equivalents and accounts receivable. All of the Company’s cash and cash equivalents are held at financial institutions that management believes to be of high credit quality. The bank deposits of the Company might, at times, exceed federally insured limits and are generally uninsured and uncollateralized. The Company has not experienced any losses on cash and cash equivalents to date. To manage accounts receivable risk, the Company evaluates the creditworthiness of its customers and maintains an allowance for doubtful accounts. Accounts receivable are unsecured and derived from revenue earned from customers located in the United States. Accounts receivable from one customer represented approximately 13% and 12% of the total accounts receivable as of March 31, 2018 and December 31, 2017, respectively. Revenue from one customer was approximately 12% and 11% of the total revenue in the three-month period ended March 31, 2018 and 2017, respectively. Accounts Receivable and Allowance for Doubtful Accounts and Returns Accounts receivable are stated at realizable value, net of allowances for doubtful accounts and returns. The Company utilizes the allowance method to provide for doubtful accounts based on management’s evaluation of the collectability of amounts due, and other relevant factors. Bad debt expense is recorded in general and administrative expense on the consolidated statements of operations and comprehensive loss. The Company’s estimate is based on historical collection experience and a review of the current status of accounts receivable. Historically, actual write-offs for uncollectible accounts have not significantly differed from the Company’s estimates. The Company removes recorded receivables and the associated allowances when they are deemed permanently uncollectible. However, if bad debts are higher than expected, future write-offs will be greater than the Company’s estimates. The allowance for doubtful accounts was $897 and $654 as of March 31, 2018 and December 31, 2017, respectively. The allowances for returns are accounted for as reductions of revenue and are estimated based on the Company’s periodic assessment of historical experience and trends. The Company considers factors such as the time lag since the initiation of revenue recognition, historical reasons for adjustments, new customer volume, complexity of billing arrangements, timing of software availability, and past due customer billings. The allowance for returns was $3,667 and $2,877 as of March 31, 2018 and December 31, 2017, respectively. Capitalized Software Development Costs The Company capitalizes certain costs related to its software developed or obtained for internal use.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to cost of revenue over the software’s estimated useful life, which is three years. The Company evaluates these assets for impairment whenever events or changes in circumstances occur that could impact the recoverability of these assets. In the three months ended March 31, 2018 and 2017, the Company capitalized software development costs of $1,280 and $1,227, respectively, and amortized capitalized software development costs of $889 and $831, respectively. The net book value of capitalized software development costs was $8,052 and $7,660 at March 31, 2018 and December 31, 2017, respectively. Comprehensive Loss The Company’s net loss equals comprehensive loss for all periods presented. Recently Adopted Accounting Standards Revenue from Contracts with Customers On January 1, 2018, the Company adopted Accounting Standards Update (“ASU”) No. 2014-09, “Revenue from Contracts with Customers (Topic 606),” applying the full retrospective transition method to all contracts that were not completed as of January 1, 2016, the initial date of application. The adoption of Topic 606 significantly affected the accounting for revenue from certain professional services in the Carrier segment and insurance broker commission revenue included in software services revenue in the Employer segment. Prior to the adoption of Topic 606, the Company recognized revenue from certain professional services in the Carrier segment over the customer relationship period. Under Topic 606, revenue from certain of these services are recognized over the contract term of the associated software services contract, including any extension periods representing a material right which is typically shorter than the customer relationship period. The financial statement impact of this change is a reduction to the deferred revenue balance as of the date of adoption. Also prior to the adoption of Topic 606, the Company recognized insurance broker commission revenue over the policy period. Under Topic 606, the revenue related to broker commissions is recognized when the orders for the policies are received and transferred to the insurance carrier. As a result, software services revenue from these arrangements in the Employer segment is recognized in the aggregate and earlier under Topic 606 in comparison to the previous treatment. The financial statement impact of this change is reductions to balances of deferred revenue and increases in contract asset balances reported in other non-current assets. Additionally, prior to the adoption of Topic 606, the Company recognized revenue from implementation services fees that are paid in advance in the Employer segment either when the associated software services are made available to the customer or over the customer relationship period. Under the new standard, revenue from these fees are recognized as the services are provided on a percentage complete basis. The financial statement impact of this change is revenue from these fees being recognized sooner under the new standard. In connection with the adoption of Topic 606, the Company is required to capitalize costs associated with obtaining and fulfilling a contract. Contract assets recognized for costs to obtain a contract consist primarily of sales commissions associated with obtaining contracts in the Carrier segment. These assets are amortized to sales and marketing expense over the estimated period of benefit of the asset, which is generally four to five years. Contract assets recognized for costs to fulfill a contract consist primarily of internal costs related to implementing products in the Carrier segment. These assets are amortized to cost of revenue expense over the estimated period of benefit, which is generally five years. The Company used the practical expedient for contracts that were completed by January 1, 2018, the initial date of application of Topic 606, which allows for the use of the transaction price at the date the contract was completed for contracts restated in comparative reporting periods, rather than estimating the variable consideration amount in each comparative reporting period. The following tables show the amounts by which financial statement lines were affected by the adoption of Topic 606.
As of December 31, 2017
Financial Statement Line Item
As previously reported
Adjustments
As adjusted
Consolidated Balance Sheet
Accounts receivable, net
$
30,156
$
(65
)
$
30,091
Contract, prepaid and other current assets
4,337
11,522
15,859
Deferred contract costs and other non-current assets
816
15,437
16,253
Accrued expenses
9,136
(26
)
9,110
Deferred revenue, current portion
38,821
4,983
43,804
Deferred revenue, net of current portion
19,898
(8,675
)
11,223
Additional paid-in capital
355,301
(2,805
)
352,496
Accumulated deficit
(394,663
)
33,417
(361,246
)
Three Months Ended March 31, 2017
Financial Statement Line Item
As previously reported
Adjustments
As adjusted
Consolidated Statement of Operations and Comprehensive Loss
Revenue
$
64,171
$
(6,548
)
$
57,623
Cost of revenue
31,601
601
32,202
Sales and marketing
17,277
746
18,023
Loss from operations
(4,645
)
(7,895
)
(12,540
)
Net loss and comprehensive loss
(7,688
)
(7,895
)
(15,583
)
Net loss per common share: Basic and diluted
$
(0.25
)
$
(0.26
)
$
(0.51
) Cash provided by, or used in, operating, investing and financing activities were not affected by the adoption of Topic 606. Accounting Standards Not Yet Adopted In June 2016, the FASB issued ASU No. 2016-13, “Financial Instruments – Credit Losses (Topic 326): Measurement of Credit Losses on Financial Instruments.” The purpose of this ASU is to require a financial asset measured at amortized cost basis to be presented at the net amount expected to be collected. Credit losses relating to available-for-sale debt securities should be recorded through an allowance for credit losses. This ASU is effective for interim and annual reporting periods starting January 1, 2020. The Company is currently evaluating the impact of this guidance on its consolidated financial statements. In February 2016, the FASB issued ASU No. 2016-02, “Leases (Topic 84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ASU 2016-02 will be effective for the Company beginning January 1, 2019. Early adoption is permitted. The Company is currently evaluating the impact of this update on its consolidated financial statements.</t>
  </si>
  <si>
    <t>Net Loss Per Common Share</t>
  </si>
  <si>
    <t>Earnings Per Share [Abstract]</t>
  </si>
  <si>
    <t xml:space="preserve">3. Net Loss Per Common Share Diluted loss per common share is the same as basic loss per common share for all periods presented because the effects of potentially dilutive items were anti-dilutive given the Company’s net loss. The following common share equivalent securities have been excluded from the calculation of weighted average common shares outstanding because the effect is anti-dilutive for the periods presented:
Three Months Ended March 31,
Anti-Dilutive Common Share Equivalents
2018
2017
Restricted stock units
1,730,065
1,597,423
Stock options
253,905
409,038
Warrant to purchase common stock
-
580,813
Employee Stock Purchase Plan
4,358
3,063
Total anti-dilutive common share equivalents
1,988,328
2,590,337
Basic and diluted net loss per common share is calculated as follows:
Three Months Ended March 31,
2018
2017
Numerator:
Net loss
$
(13,802
)
$
(15,583
)
Net loss attributable to common stockholders
$
(13,802
)
$
(15,583
)
Denominator:
Weighted-average common shares outstanding, basic and diluted
31,333,348
30,658,468
Net loss per common share, basic and diluted
$
(0.44
)
$
(0.51
) </t>
  </si>
  <si>
    <t>Fair Value Measurement</t>
  </si>
  <si>
    <t>Fair Value Disclosures [Abstract]</t>
  </si>
  <si>
    <t>4. Fair Value Measurement The carrying amounts of certain of the Company’s financial instruments, including cash and cash equivalents, net accounts receivable, accounts payable and other accrued liabilities, and accrued compensation and benefits, approximate fair value due to their short-term nature. The carrying value of the Company’s financing obligations and revolving line of credit approximates fair value, considering the borrowing rates currently available to the Company with similar terms and credit risk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Level 1.
Quoted prices (unadjusted) in active markets for identical assets or liabilities.
Level 2.
Other inputs that are directly or indirectly observable in the marketplace.
Level 3.
Unobservable inputs for which there is little or no market data, which require the Company to develop its own assumptions. Assets and Liabilities Measured at Fair Value on a Recurring Basis The Company evaluates its financial assets and liabilities subject to fair value measurements on a recurring basis to determine the appropriate level to classify them for each reporting period. This determination requires significant judgments to be made. The following tables present information about the Company’s assets and liabilities that are measured at fair value on a recurring basis using the above categories, as of the periods presented.
March 31, 2018
Description
Level 1
Level 2
Level 3
Total
Cash Equivalents:
Money market mutual funds (1)
$
47,986
$
—
$
—
$
47,986
Total assets
$
47,986
$
—
$
—
$
47,986
December 31, 2017
Description
Level 1
Level 2
Level 3
Total
Cash Equivalents:
Money market mutual funds (1)
$
46,730
$
—
$
—
$
46,730
Total assets
$
46,730
$
—
$
—
$
46,730
________________
( 1)
Money market funds are classified as cash equivalents in the Company’s unaudited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si>
  <si>
    <t>Revolving Line of Credit</t>
  </si>
  <si>
    <t>Debt Disclosure [Abstract]</t>
  </si>
  <si>
    <t xml:space="preserve">5. Revolving Line of Credit On March 29, 2018, the Company amended its revolving line of credit agreement. The amendment altered definitions in the revolving line of credit agreement, including Consolidated EBITDA and Recurring Revenue, and changes the Minimum Consolidated EBITDA requirements. The amendment was entered into to modify the above terms and requirements to account for the Company’s adoption of Topic 606. As of March 31, 2018 and December 31, 2017, the amount outstanding under the Company’s revolving line of credit was $63,246 and $56,246, respectively. As of March 31, 2018, the additional amount available to borrow, adjusted by the borrowing base limit, was $12,343 and the interest rate was 5.75%. In January 2018, the Company repaid $24,000 of the amount outstanding under its line of credit and borrowed $7,000 under its line of credit for general operating purposes. In March 2018, the Company borrowed $24,000 under its line of credit for general operating purposes. </t>
  </si>
  <si>
    <t>Stock-based Compensation</t>
  </si>
  <si>
    <t>Disclosure Of Compensation Related Costs Sharebased Payments [Abstract]</t>
  </si>
  <si>
    <t>6. Stock-based Compensation Restricted Stock Units On January 1, 2018, the Company granted 54,040 restricted stock units, or RSUs, to employees and officers with an aggregate grant date fair value of $1,456. These RSUs generally vest in equal annual installments over the 4 years from the grant date. The Company amortizes the grant date fair value of the stock subject to the RSUs on a straight-line basis over the period of vesting. On March 15, 2018, the Company granted 28,602 RSUs to employees with an aggregate grant date fair value of $674. The RSUs vest on April 1, 2018. The Company recognized the grant date fair value of the stock subject to the RSUs during March 2018. On March 29, 2018 in connection with the Company’s incentive bonus programs, the Company granted 52,889 RSUs and 186,188 performance RSUs to officers with an aggregate grant date fair value of $1,290 and $4,543, respectively. The aggregate grant date fair value of the performance RSUs assuming target achievement was $3,233</t>
  </si>
  <si>
    <t>Stockholders' Deficit</t>
  </si>
  <si>
    <t>Equity [Abstract]</t>
  </si>
  <si>
    <t>7. Stockholders’ Deficit Common Stock The holders of common stock are entitled to one vote for each share. The voting, dividend and liquidation rights of the holders of common stock are subject to and qualified by the rights, powers and preferences of the holders of preferred stock. At March 31, 2018, the Company had reserved a total of 4,938,616 of its authorized 50,000,000 shares of common stock for future issuance as follows:
Outstanding stock options
253,905
Restricted stock units
1,730,065
Available for future issuance under stock award plans
2,824,195
Available for future issuance under ESPP
130,451
Total common shares reserved for future issuance
4,938,616</t>
  </si>
  <si>
    <t>Revenue From Contract With Customer [Abstract]</t>
  </si>
  <si>
    <t xml:space="preserve">8. Revenue Disaggregation of Revenue The following table provides information about disaggregation of revenue by service line and includes a reconciliation of disaggregated revenue with reportable segments:
Three Months Ended March 31, 2018
Three Months Ended March 31, 2017
Employer
Carrier
Total
Employer
Carrier
Total
Service line:
Software services
$
30,313
$
17,857
$
48,170
$
29,026
$
17,475
$
46,501
Professional services
9,971
4,222
14,193
6,811
4,311
11,122
Total
$
40,284
$
22,079
$
62,363
$
35,837
$
21,786
$
57,623
Contract Balances The following table provides information about contract assets and contract liabilities from contracts with customers:
Balance at Beginning of Period
Balance at End of Period
Three Months Ended March 31, 2018
Contract assets
$
11,522
$
9,329
Contract liabilities:
Deferred revenue
$
55,027
$
52,900
Three Months Ended March 31, 2017
Contract assets
$
15,929
$
13,447
Contract liabilities:
Deferred revenue
$
56,949
$
53,839
The Company recognizes payments from customers based on contractual billing schedules. Accounts receivable are recorded when the right to consideration becomes unconditional. Contract assets include amounts related to the Company’s contractual right to consideration for completed performance objectives not yet invoiced. Contract liabilities include payments received in advance of performance under the contract and are recognized as revenue when earned under the contract. The Company had no asset impairment charges related to contract assets during the three months ended March 31, 2018 and 2017. The following table shows the significant changes in contract asset balances:
Three Months Ended March 31,
2018
2017
Contact Assets:
Transferred to receivables from contract assets recognized at beginning of period
$
4,865
$
3,628
Revenue recognized from performance obligations satisfied but not billed
$
2,757
$
1,201
Performance Obligations As of March 31, 2018, the aggregate amount of the Company’s performance obligations that are unsatisfied or partially unsatisfied were approximately $220,000, of which a majority are expected to be satisfied within the next three years. The Company excludes from its population of performance obligations contracts with original durations of one year or less, contract renewal periods that renew automatically, or amounts of variable consideration that are allocated to wholly unsatisfied distinct service that forms part of a single performance obligation and meets certain variable allocation criteria. </t>
  </si>
  <si>
    <t>Income Taxes</t>
  </si>
  <si>
    <t>Income Tax Disclosure [Abstract]</t>
  </si>
  <si>
    <t xml:space="preserve">9. Income Taxes The Company’s effective federal tax rate for the three months ended March 31, 2018 was less than one percent, primarily as a result of estimated tax losses for the fiscal year to date offset by the increase in the valuation allowance in the net operating loss carryforwards. Current tax expense relates to estimated state income taxes. The Company has not completed its accounting for the income tax effects of the enactment of the Tax Cuts &amp; Jobs Act (“Tax Reform”) on December 22, 2017 with respect to the impact of state tax conformity of each change and further evaluation of executive compensation. The Company is not able to determine a reasonable estimate for these items and continues to account for these items based on the tax laws that were in effect immediately before the enactment of Tax Reform. </t>
  </si>
  <si>
    <t>Segments and Geographic Information</t>
  </si>
  <si>
    <t>Segment Reporting [Abstract]</t>
  </si>
  <si>
    <t>10. Segments and Geographic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the Chief Executive Officer, reviews financial information presented on a consolidated basis, accompanied by information about operating segments, for purposes of allocating resources and evaluating financial performance. The Company’s reportable segments are based on the type of customer. The Company determined its operating segments to be: Employer, which derives substantially all of its revenue from customers that use the Company’s services for the provision of benefits to their employees, and administrators acting on behalf of employers; and Carrier, which derives substantially all of its revenue from insurance companies that provide coverage at their own risk. Segments are evaluated based on gross profit. The Company does not allocate interest income, interest expense or income tax expense by segment. Accordingly, the Company does not report such information. Additionally, Employer and Carrier segments share the majority of the Company’s assets. Therefore, no segment asset information is reported.
Three Months Ended March 31,
2018
2017
Revenue from external customers by segment:
Employer
$
40,284
$
35,837
Carrier
22,079
21,786
Total net revenue from external customers
$
62,363
$
57,623
Depreciation and amortization by segment:
Employer
$
2,518
$
2,510
Carrier
1,412
1,495
Total depreciation and amortization
$
3,930
$
4,005
Gross profit by segment:
Employer
$
17,618
$
11,943
Carrier
13,342
13,478
Total gross profit
$
30,960
$
25,421</t>
  </si>
  <si>
    <t>Related Parties</t>
  </si>
  <si>
    <t>Related Party Transactions [Abstract]</t>
  </si>
  <si>
    <t>11. Related Parties Related Party Leasing Arrangements The Company leases its office space at its Charleston, South Carolina headquarters campus under the terms of three non-cancellable leases from entities with which an executive and two of the Company’s directors and significant stockholders are affiliated. The Company’s headquarters building lease and an additional building lease are accounted for as build-to-suit leases and recorded as financing obligations in the Consolidated Balance Sheets. The remaining lease, also for office space, is accounted for as a capital lease. The three lease agreements have 15-year terms ending on December 31, 2031, with Company options to renew for five additional years. The arrangements provide for 3.0% fixed annual rent increases. Payments under these agreements were $3,326 and $3,209 for the three months ended March 31, 2018 and 2017, respectively. Other amounts due to the related parties were $236 and $901 as of March 31, 2018 and December 31, 2017, respectively, In March 2018, the Company’s landlord extended the time period to commence construction of additional office space under its December 12, 2016 lease. Under the extension, the Company agrees to commence construction on or about April 1, 2019 and the target commencement date extends one year to July 1, 2020. The Company can terminate the lease prior to April 1, 2019. Other Related Party Expenses The Company utilizes the services of various companies that are owned and controlled by a Company director, significant stockholder, and executive. The companies provide construction project management services, private air transportation and other services. Expenses related to these companies were $13 and $19 for the three months ended March 31, 2018 and 2017, respectively. There were no amounts due to these companies as of March 31, 2018 or December 31, 2017. Related Party Revolving Line of Credit In conjunction with an amendment to the Company’s revolving line of credit agreement in October 2016, Goldman Sachs Lending Partners, LLC was added to the lending syndicate. Goldman Sachs Lending Partners, LLC is an affiliate of The Goldman Sachs Group, Inc., as are the Goldman Sachs funds that owned approximately 19.9% of the Company’s outstanding common stock as of March 31, 2018. Goldman Sachs Lending Partners, LLC committed $10,000 to the revolving commitment and therefore loans the Company approximately 10.5% of all amounts borrowed under the credit facility. Accordingly, amounts due to Goldman Sachs Lending Partners, LLC was approximately $6,641 of the $63,246 outstanding under the revolving line of credit as of March 31, 2018 and $5,906 of the $56,246 outstanding under the revolving line of credit as of December 31, 2017.</t>
  </si>
  <si>
    <t>Subsequent Events</t>
  </si>
  <si>
    <t>Subsequent Events [Abstract]</t>
  </si>
  <si>
    <t xml:space="preserve">12. Subsequent Events Restricted Stock Units On April 1, 2018, the Company granted 266,713 RSUs and 622,779 performance RSUs with an aggregate grant date fair value of $6,214 and $14,511, respectively. The aggregate grant date fair value of the performance RSUs assuming target achievement was $10,114. The number of performance RSUs that will vest will be determined upon the achievement of certain financial targets for 2018, and vesting will then occur in equal annual installments over various periods ranging from one to four years. The actual number of shares issued upon vesting could range between 0% and 100% of the number of awards granted. The weighted average vesting period was 3.7 years as of the grant date. Common Stock During April 2018, employees exercised stock options and RSUs vested resulting in the issuance of 467,926 shares. Revolving Line of Credit In April 2018, the Company repaid $24,000 under its revolving line of credit. </t>
  </si>
  <si>
    <t>Summary of Significant Accounting Policies (Policies)</t>
  </si>
  <si>
    <t>Principles of Consolidation</t>
  </si>
  <si>
    <t>Principles of Consolidation These consolidated financial statements have been prepared in accordance with U.S. generally accepted accounting principles (“GAAP”). The consolidated financial statements include the accounts of the Company and its wholly owned subsidiaries. All intercompany accounts and transactions have been eliminated in consolidation. We are not the primary beneficiary of, nor do we have a controlling financial interest in, any variable interest entity. Accordingly, we have not consolidated any variable interest entity.</t>
  </si>
  <si>
    <t>Interim Unaudited Consolidated Financial Information</t>
  </si>
  <si>
    <t xml:space="preserve">Interim Unaudited Consolidated Financial Information The accompanying unaudited consolidated financial statements and footnotes have been prepared in accordance with GAAP as contained in the Financial Accounting Standards Board (“FASB”) Accounting Standards Codification (the “Codification” or “ASC”) for interim financial information, and with Article 10 of Regulation S-X. Accordingly, they do not include all of the information and footnotes required by GAAP for complete financial statements. In the opinion of management, the interim financial information includes all adjustments of a normal recurring nature necessary for a fair presentation of the results of operations, financial position, changes in stockholders’ equity and cash flows. The results of operations for the three-month period ended March 31, 2018 are not necessarily indicative of the results for the full year or for any other future period. These unaudited consolidated financial statements should be read in conjunction with the audited financial statements and related footnotes for the year ended December 31, 2017 included in the Company’s Annual Report on Form 10-K, as amended. </t>
  </si>
  <si>
    <t>Use of Estimates</t>
  </si>
  <si>
    <t>Use of Estimates The preparation of financial statements in conformity with GAAP requires the Company to make estimates and assumptions that affect the reported amounts in the consolidated financial statements and accompanying notes. Such estimates include, allowances for doubtful accounts and returns, valuations of deferred income taxes, long-lived assets, capitalizable software development costs and the related amortization, stock-based compensation, the determination of the useful lives of assets, the impairment assessment of goodwill as well as the estimates disclosed in association with revenue recognition. Determination of these transactions and account balances are based on the Company’s estimates and judgments. These estimates are based on the Company’s knowledge of current events and actions it may undertake in the future as well as on various other assumptions that it believes to be reasonable. Actual results could differ materially from these estimates.</t>
  </si>
  <si>
    <t>Revenue The Company derives its revenues primarily from software services fees and professional services fees sold to employers and insurance carriers. Revenues are recognized when control of these services is transferred to customers, in an amount that reflects the consideration we expect to be entitled to in exchange for those services. Taxes collected from customers relating to services and remitted to governmental authorities are excluded from revenu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Software Services Revenues Software services revenues primarily consist of monthly subscription fees paid to the Company by its employer and insurance carrier customers for access to, and usage of, cloud-based benefits software solutions for a specified contract term. Fees are generally charged based on the number of employees or subscribers with access to the solution. Software services revenue also includes insurance broker commissions from the sale of voluntary and ancillary benefits policies to employees of the Company’s customers. Software services revenues are generally recognized on a ratable basis over the contract term beginning on the date the software services are made available to the customer. The Company’s software service contracts are generally three years for both carrier and employer customers. Revenue from insurance broker commissions is recognized when the orders for the policies are received and transferred to the insurance carrier. Professional Services Revenues Professional services revenues primarily consist of fees related to the implementation of software products purchased by customers. Professional services typically include discovery, configuration and deployment, integration, testing, and training. Fees from consulting services, support services and training are also included in professional services revenue. Revenue from implementation services with customers in the Carrier segment are generally recognized over the contract term of the associated software services contract, including any extension periods representing a material right. Revenues from implementation services with customers in the Employer segment are generally recognized as those services are performed. Revenues from support and training fees are recognized over the service contract period. Contracts with Multiple Performance Obligations Certain of the Company’s contracts with customers contain multiple performance obligations. For these contracts, the individual performance obligations are accounted for separately if they are distinct.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value of its contracts, the software services sold, customer size and complexity, and the number and types of users within the contracts. Practical Expedients Elected In addition to practical expedients disclosed elsewhere in the notes to unaudited consolidated financial statements, the Company has elected to use the practical expedient not to adjust the promised amount of consideration for the effects of a significant financing component for contracts in which the period between transferring a service to a customer and when the customer pays for that service is one year or less.</t>
  </si>
  <si>
    <t>Contract Costs</t>
  </si>
  <si>
    <t>Contract Costs The Company capitalizes costs to obtain contracts that are considered incremental and recoverable, such as sales commissions. Payments of sales commissions generally include multiple payments. The Company capitalizes only those payments made within an insignificant time from the contract inception, typically three months. Subsequent payments are expensed as incurred. The capitalized costs are amortized to sales and marketing expense over the estimated period of benefit of the asset, which is generally four to five years. The Company has elected to use the practical expedient to expense the costs to obtain a contract when the amortization period is less than one year. The balance of deferred costs related to obtaining contracts included in deferred contract costs and other non-current assets was $7,097 and $7,376 as of March 31, 2018 and December 31, 2017, respectively. Sales and marketing expense includes $1,102 and $1,162 of amortization for the three months ended March 31, 2018 and 2017, respectively. The Company capitalizes contract fulfillment costs directly associated with customer contracts that are not related to satisfying performance obligations. The costs are amortized to cost of revenue expense over the estimated period of benefit, which is generally five years. The balance of deferred fulfillment costs included in deferred contract costs and other non-current assets was $7,191 and $8,060 as of March 31, 2018 and December 31, 2017, respectively. Cost of revenue expense includes $895 and $853 of amortization for the three months ended March 31, 2018 and 2017, respectively.</t>
  </si>
  <si>
    <t>Concentrations of Credit Risk</t>
  </si>
  <si>
    <t xml:space="preserve">Concentrations of Credit Risk The Company’s financial instruments that are exposed to concentrations of credit risk consist primarily of cash equivalents and accounts receivable. All of the Company’s cash and cash equivalents are held at financial institutions that management believes to be of high credit quality. The bank deposits of the Company might, at times, exceed federally insured limits and are generally uninsured and uncollateralized. The Company has not experienced any losses on cash and cash equivalents to date. To manage accounts receivable risk, the Company evaluates the creditworthiness of its customers and maintains an allowance for doubtful accounts. Accounts receivable are unsecured and derived from revenue earned from customers located in the United States. Accounts receivable from one customer represented approximately 13% and 12% of the total accounts receivable as of March 31, 2018 and December 31, 2017, respectively. Revenue from one customer was approximately 12% and 11% of the total revenue in the three-month period ended March 31, 2018 and 2017, respectively. </t>
  </si>
  <si>
    <t>Accounts Receivable and Allowance for Doubtful Accounts and Returns</t>
  </si>
  <si>
    <t>Accounts Receivable and Allowance for Doubtful Accounts and Returns Accounts receivable are stated at realizable value, net of allowances for doubtful accounts and returns. The Company utilizes the allowance method to provide for doubtful accounts based on management’s evaluation of the collectability of amounts due, and other relevant factors. Bad debt expense is recorded in general and administrative expense on the consolidated statements of operations and comprehensive loss. The Company’s estimate is based on historical collection experience and a review of the current status of accounts receivable. Historically, actual write-offs for uncollectible accounts have not significantly differed from the Company’s estimates. The Company removes recorded receivables and the associated allowances when they are deemed permanently uncollectible. However, if bad debts are higher than expected, future write-offs will be greater than the Company’s estimates. The allowance for doubtful accounts was $897 and $654 as of March 31, 2018 and December 31, 2017, respectively. The allowances for returns are accounted for as reductions of revenue and are estimated based on the Company’s periodic assessment of historical experience and trends. The Company considers factors such as the time lag since the initiation of revenue recognition, historical reasons for adjustments, new customer volume, complexity of billing arrangements, timing of software availability, and past due customer billings. The allowance for returns was $3,667 and $2,877 as of March 31, 2018 and December 31, 2017, respectively.</t>
  </si>
  <si>
    <t>Capitalized Software Development Costs</t>
  </si>
  <si>
    <t>Capitalized Software Development Costs The Company capitalizes certain costs related to its software developed or obtained for internal use.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to cost of revenue over the software’s estimated useful life, which is three years. The Company evaluates these assets for impairment whenever events or changes in circumstances occur that could impact the recoverability of these assets. In the three months ended March 31, 2018 and 2017, the Company capitalized software development costs of $1,280 and $1,227, respectively, and amortized capitalized software development costs of $889 and $831, respectively. The net book value of capitalized software development costs was $8,052 and $7,660 at March 31, 2018 and December 31, 2017, respectively.</t>
  </si>
  <si>
    <t>Comprehensive Loss</t>
  </si>
  <si>
    <t>Comprehensive Loss The Company’s net loss equals comprehensive loss for all periods presented.</t>
  </si>
  <si>
    <t>Recently Adopted Accounting Standards</t>
  </si>
  <si>
    <t xml:space="preserve">Recently Adopted Accounting Standards Revenue from Contracts with Customers On January 1, 2018, the Company adopted Accounting Standards Update (“ASU”) No. 2014-09, “Revenue from Contracts with Customers (Topic 606),” applying the full retrospective transition method to all contracts that were not completed as of January 1, 2016, the initial date of application. The adoption of Topic 606 significantly affected the accounting for revenue from certain professional services in the Carrier segment and insurance broker commission revenue included in software services revenue in the Employer segment. Prior to the adoption of Topic 606, the Company recognized revenue from certain professional services in the Carrier segment over the customer relationship period. Under Topic 606, revenue from certain of these services are recognized over the contract term of the associated software services contract, including any extension periods representing a material right which is typically shorter than the customer relationship period. The financial statement impact of this change is a reduction to the deferred revenue balance as of the date of adoption. Also prior to the adoption of Topic 606, the Company recognized insurance broker commission revenue over the policy period. Under Topic 606, the revenue related to broker commissions is recognized when the orders for the policies are received and transferred to the insurance carrier. As a result, software services revenue from these arrangements in the Employer segment is recognized in the aggregate and earlier under Topic 606 in comparison to the previous treatment. The financial statement impact of this change is reductions to balances of deferred revenue and increases in contract asset balances reported in other non-current assets. Additionally, prior to the adoption of Topic 606, the Company recognized revenue from implementation services fees that are paid in advance in the Employer segment either when the associated software services are made available to the customer or over the customer relationship period. Under the new standard, revenue from these fees are recognized as the services are provided on a percentage complete basis. The financial statement impact of this change is revenue from these fees being recognized sooner under the new standard. In connection with the adoption of Topic 606, the Company is required to capitalize costs associated with obtaining and fulfilling a contract. Contract assets recognized for costs to obtain a contract consist primarily of sales commissions associated with obtaining contracts in the Carrier segment. These assets are amortized to sales and marketing expense over the estimated period of benefit of the asset, which is generally four to five years. Contract assets recognized for costs to fulfill a contract consist primarily of internal costs related to implementing products in the Carrier segment. These assets are amortized to cost of revenue expense over the estimated period of benefit, which is generally five years. The Company used the practical expedient for contracts that were completed by January 1, 2018, the initial date of application of Topic 606, which allows for the use of the transaction price at the date the contract was completed for contracts restated in comparative reporting periods, rather than estimating the variable consideration amount in each comparative reporting period. The following tables show the amounts by which financial statement lines were affected by the adoption of Topic 606.
As of December 31, 2017
Financial Statement Line Item
As previously reported
Adjustments
As adjusted
Consolidated Balance Sheet
Accounts receivable, net
$
30,156
$
(65
)
$
30,091
Contract, prepaid and other current assets
4,337
11,522
15,859
Deferred contract costs and other non-current assets
816
15,437
16,253
Accrued expenses
9,136
(26
)
9,110
Deferred revenue, current portion
38,821
4,983
43,804
Deferred revenue, net of current portion
19,898
(8,675
)
11,223
Additional paid-in capital
355,301
(2,805
)
352,496
Accumulated deficit
(394,663
)
33,417
(361,246
)
Three Months Ended March 31, 2017
Financial Statement Line Item
As previously reported
Adjustments
As adjusted
Consolidated Statement of Operations and Comprehensive Loss
Revenue
$
64,171
$
(6,548
)
$
57,623
Cost of revenue
31,601
601
32,202
Sales and marketing
17,277
746
18,023
Loss from operations
(4,645
)
(7,895
)
(12,540
)
Net loss and comprehensive loss
(7,688
)
(7,895
)
(15,583
)
Net loss per common share: Basic and diluted
$
(0.25
)
$
(0.26
)
$
(0.51
) Cash provided by, or used in, operating, investing and financing activities were not affected by the adoption of Topic 606. </t>
  </si>
  <si>
    <t>Accounting Standards Not Yet Adopted</t>
  </si>
  <si>
    <t>Accounting Standards Not Yet Adopted In June 2016, the FASB issued ASU No. 2016-13, “Financial Instruments – Credit Losses (Topic 326): Measurement of Credit Losses on Financial Instruments.” The purpose of this ASU is to require a financial asset measured at amortized cost basis to be presented at the net amount expected to be collected. Credit losses relating to available-for-sale debt securities should be recorded through an allowance for credit losses. This ASU is effective for interim and annual reporting periods starting January 1, 2020. The Company is currently evaluating the impact of this guidance on its consolidated financial statements. In February 2016, the FASB issued ASU No. 2016-02, “Leases (Topic 84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ASU 2016-02 will be effective for the Company beginning January 1, 2019. Early adoption is permitted. The Company is currently evaluating the impact of this update on its consolidated financial statements.</t>
  </si>
  <si>
    <t>Summary of Significant Accounting Policies (Tables)</t>
  </si>
  <si>
    <t>Schedule of Impact on Financial Statements on Adoption of Topic 606</t>
  </si>
  <si>
    <t xml:space="preserve">The following tables show the amounts by which financial statement lines were affected by the adoption of Topic 606.
As of December 31, 2017
Financial Statement Line Item
As previously reported
Adjustments
As adjusted
Consolidated Balance Sheet
Accounts receivable, net
$
30,156
$
(65
)
$
30,091
Contract, prepaid and other current assets
4,337
11,522
15,859
Deferred contract costs and other non-current assets
816
15,437
16,253
Accrued expenses
9,136
(26
)
9,110
Deferred revenue, current portion
38,821
4,983
43,804
Deferred revenue, net of current portion
19,898
(8,675
)
11,223
Additional paid-in capital
355,301
(2,805
)
352,496
Accumulated deficit
(394,663
)
33,417
(361,246
)
Three Months Ended March 31, 2017
Financial Statement Line Item
As previously reported
Adjustments
As adjusted
Consolidated Statement of Operations and Comprehensive Loss
Revenue
$
64,171
$
(6,548
)
$
57,623
Cost of revenue
31,601
601
32,202
Sales and marketing
17,277
746
18,023
Loss from operations
(4,645
)
(7,895
)
(12,540
)
Net loss and comprehensive loss
(7,688
)
(7,895
)
(15,583
)
Net loss per common share: Basic and diluted
$
(0.25
)
$
(0.26
)
$
(0.51
) </t>
  </si>
  <si>
    <t>Net Loss Per Common Share (Tables)</t>
  </si>
  <si>
    <t>Common Share Equivalent Securities Excluded from Calculation of Weighted-Average Common Shares Outstanding</t>
  </si>
  <si>
    <t>The following common share equivalent securities have been excluded from the calculation of weighted average common shares outstanding because the effect is anti-dilutive for the periods presented:
Three Months Ended March 31,
Anti-Dilutive Common Share Equivalents
2018
2017
Restricted stock units
1,730,065
1,597,423
Stock options
253,905
409,038
Warrant to purchase common stock
-
580,813
Employee Stock Purchase Plan
4,358
3,063
Total anti-dilutive common share equivalents
1,988,328
2,590,337</t>
  </si>
  <si>
    <t>Basic and Diluted Net Loss per Common Share</t>
  </si>
  <si>
    <t xml:space="preserve">Basic and diluted net loss per common share is calculated as follows:
Three Months Ended March 31,
2018
2017
Numerator:
Net loss
$
(13,802
)
$
(15,583
)
Net loss attributable to common stockholders
$
(13,802
)
$
(15,583
)
Denominator:
Weighted-average common shares outstanding, basic and diluted
31,333,348
30,658,468
Net loss per common share, basic and diluted
$
(0.44
)
$
(0.51
) </t>
  </si>
  <si>
    <t>Fair Value Measurement (Tables)</t>
  </si>
  <si>
    <t>Assets and Liabilities Measured at Fair Value on Recurring Basis</t>
  </si>
  <si>
    <t>The following tables present information about the Company’s assets and liabilities that are measured at fair value on a recurring basis using the above categories, as of the periods presented.
March 31, 2018
Description
Level 1
Level 2
Level 3
Total
Cash Equivalents:
Money market mutual funds (1)
$
47,986
$
—
$
—
$
47,986
Total assets
$
47,986
$
—
$
—
$
47,986
December 31, 2017
Description
Level 1
Level 2
Level 3
Total
Cash Equivalents:
Money market mutual funds (1)
$
46,730
$
—
$
—
$
46,730
Total assets
$
46,730
$
—
$
—
$
46,730
________________
( 1)
Money market funds are classified as cash equivalents in the Company’s unaudited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si>
  <si>
    <t>Stockholders' Deficit (Tables)</t>
  </si>
  <si>
    <t>Shares of Common Stock Reserved for Future Issuance</t>
  </si>
  <si>
    <t>At March 31, 2018, the Company had reserved a total of 4,938,616 of its authorized 50,000,000 shares of common stock for future issuance as follows:
Outstanding stock options
253,905
Restricted stock units
1,730,065
Available for future issuance under stock award plans
2,824,195
Available for future issuance under ESPP
130,451
Total common shares reserved for future issuance
4,938,616</t>
  </si>
  <si>
    <t>Revenue (Tables)</t>
  </si>
  <si>
    <t>Summary of Disaggregation of Revenue by Service Line with Reportable Segments</t>
  </si>
  <si>
    <t>The following table provides information about disaggregation of revenue by service line and includes a reconciliation of disaggregated revenue with reportable segments:
Three Months Ended March 31, 2018
Three Months Ended March 31, 2017
Employer
Carrier
Total
Employer
Carrier
Total
Service line:
Software services
$
30,313
$
17,857
$
48,170
$
29,026
$
17,475
$
46,501
Professional services
9,971
4,222
14,193
6,811
4,311
11,122
Total
$
40,284
$
22,079
$
62,363
$
35,837
$
21,786
$
57,623</t>
  </si>
  <si>
    <t>Summary of Contract Assets and Contract Liabilities</t>
  </si>
  <si>
    <t>The following table provides information about contract assets and contract liabilities from contracts with customers:
Balance at Beginning of Period
Balance at End of Period
Three Months Ended March 31, 2018
Contract assets
$
11,522
$
9,329
Contract liabilities:
Deferred revenue
$
55,027
$
52,900
Three Months Ended March 31, 2017
Contract assets
$
15,929
$
13,447
Contract liabilities:
Deferred revenue
$
56,949
$
53,839</t>
  </si>
  <si>
    <t>Summary of Significant Changes in Contract Asset Balances</t>
  </si>
  <si>
    <t>The following table shows the significant changes in contract asset balances:
Three Months Ended March 31,
2018
2017
Contact Assets:
Transferred to receivables from contract assets recognized at beginning of period
$
4,865
$
3,628
Revenue recognized from performance obligations satisfied but not billed
$
2,757
$
1,201</t>
  </si>
  <si>
    <t>Segments and Geographic Information (Tables)</t>
  </si>
  <si>
    <t>Three Months Ended March 31,
2018
2017
Revenue from external customers by segment:
Employer
$
40,284
$
35,837
Carrier
22,079
21,786
Total net revenue from external customers
$
62,363
$
57,623
Depreciation and amortization by segment:
Employer
$
2,518
$
2,510
Carrier
1,412
1,495
Total depreciation and amortization
$
3,930
$
4,005
Gross profit by segment:
Employer
$
17,618
$
11,943
Carrier
13,342
13,478
Total gross profit
$
30,960
$
25,421</t>
  </si>
  <si>
    <t>Summary of Significant Accounting Policies - Additional Information (Detail) - USD ($) $ in Thousands</t>
  </si>
  <si>
    <t>12 Months Ended</t>
  </si>
  <si>
    <t>Summary Of Significant Accounting Policies [Line Items]</t>
  </si>
  <si>
    <t>Contract cost payments, description</t>
  </si>
  <si>
    <t>The Company capitalizes only those payments made within an insignificant time from the contract inception, typically three months.  Subsequent payments are expensed as incurred. The capitalized costs are amortized to sales and marketing expense over the estimated period of benefit of the asset, which is generally four to five years. The Company has elected to use the practical expedient to expense the costs to obtain a contract when the amortization period is less than one year.</t>
  </si>
  <si>
    <t>Allowance for doubtful accounts</t>
  </si>
  <si>
    <t>Capitalized software cost gross</t>
  </si>
  <si>
    <t>Amortization of capitalized software cost</t>
  </si>
  <si>
    <t>Capitalized software cost net</t>
  </si>
  <si>
    <t>Useful lives for property and equipment</t>
  </si>
  <si>
    <t>3 years</t>
  </si>
  <si>
    <t>Allowance for Returns</t>
  </si>
  <si>
    <t>Allowance for returns</t>
  </si>
  <si>
    <t>Customer Concentration Risk | Accounts Receivable</t>
  </si>
  <si>
    <t>Concentration risk, percentage</t>
  </si>
  <si>
    <t>13.00%</t>
  </si>
  <si>
    <t>12.00%</t>
  </si>
  <si>
    <t>Customer Concentration Risk | Total Revenue</t>
  </si>
  <si>
    <t>11.00%</t>
  </si>
  <si>
    <t>Sales and Marketing Expense</t>
  </si>
  <si>
    <t>Amortization of contract costs</t>
  </si>
  <si>
    <t>Cost of Revenue</t>
  </si>
  <si>
    <t>Estimated amortization period of contract costs</t>
  </si>
  <si>
    <t>5 years</t>
  </si>
  <si>
    <t>Cost of Revenue | Accounting Standards Update ("ASU") 2014-09</t>
  </si>
  <si>
    <t>Minimum | Sales and Marketing Expense</t>
  </si>
  <si>
    <t>4 years</t>
  </si>
  <si>
    <t>Minimum | Sales and Marketing Expense | Accounting Standards Update ("ASU") 2014-09</t>
  </si>
  <si>
    <t>Maximum | Sales and Marketing Expense</t>
  </si>
  <si>
    <t>Maximum | Sales and Marketing Expense | Accounting Standards Update ("ASU") 2014-09</t>
  </si>
  <si>
    <t>Impact on Consolidated Balance Sheet on Adoption of Topic 606 (Detail) - USD ($) $ in Thousands</t>
  </si>
  <si>
    <t>New Accounting Pronouncements Or Change In Accounting Principle [Line Items]</t>
  </si>
  <si>
    <t>Accounting Standards Update ("ASU") 2014-09 | As Previously Reported</t>
  </si>
  <si>
    <t>Accounting Standards Update ("ASU") 2014-09 | Adjustments</t>
  </si>
  <si>
    <t>Impact on Consolidated Statement of Operations and Comprehensive Loss on Adoption of Topic 606 (Detail) - USD ($) $ / shares in Units, $ in Thousands</t>
  </si>
  <si>
    <t>Net loss and comprehensive loss</t>
  </si>
  <si>
    <t>Common Share Equivalents Securities Excluded From Calculation of Weighted Average Common Share Outstanding (Detail) - shares</t>
  </si>
  <si>
    <t>Antidilutive Securities Excluded from Computation of Earnings Per Share [Line Items]</t>
  </si>
  <si>
    <t>Antidilutive common share equivalents</t>
  </si>
  <si>
    <t>Restricted Stock Units (RSUs)</t>
  </si>
  <si>
    <t>Stock Options</t>
  </si>
  <si>
    <t>Warrant to Purchase Common Stock</t>
  </si>
  <si>
    <t>Employee Stock Purchase Plan</t>
  </si>
  <si>
    <t>Basic and Diluted Net Loss per Common Share (Detail) - USD ($) $ / shares in Units, $ in Thousands</t>
  </si>
  <si>
    <t>Numerator:</t>
  </si>
  <si>
    <t>Net loss attributable to common stockholders</t>
  </si>
  <si>
    <t>Denominator:</t>
  </si>
  <si>
    <t>Weighted-average common shares outstanding, basic and diluted</t>
  </si>
  <si>
    <t>Net loss per common share, basic and diluted</t>
  </si>
  <si>
    <t>Assets and Liabilities Measured at Fair Value on a Recurring Basis (Detail) - USD ($) $ in Thousands</t>
  </si>
  <si>
    <t>Fair Value, Assets and Liabilities Measured on Recurring and Nonrecurring Basis [Line Items]</t>
  </si>
  <si>
    <t>Money market mutual funds</t>
  </si>
  <si>
    <t>Cash Equivalents</t>
  </si>
  <si>
    <t>[1]</t>
  </si>
  <si>
    <t>Level 1 | Money market mutual funds</t>
  </si>
  <si>
    <t>Level 2 | Money market mutual funds</t>
  </si>
  <si>
    <t>Level 3 | Money market mutual funds</t>
  </si>
  <si>
    <t>Money market funds are classified as cash equivalents in the Company’s unaudited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si>
  <si>
    <t>Revolving Line of Credit - Additional Information (Detail) - USD ($) $ in Thousands</t>
  </si>
  <si>
    <t>1 Months Ended</t>
  </si>
  <si>
    <t>Jan. 31, 2018</t>
  </si>
  <si>
    <t>Line Of Credit Facility [Line Items]</t>
  </si>
  <si>
    <t>Proceeds from line of credit borrowing</t>
  </si>
  <si>
    <t>Amount outstanding under credit facility</t>
  </si>
  <si>
    <t>Amount available to borrow under line of credit</t>
  </si>
  <si>
    <t>Line of credit, interest rate</t>
  </si>
  <si>
    <t>5.75%</t>
  </si>
  <si>
    <t>Stock-Based Compensation - Additional Information (Detail) - USD ($) $ in Thousands</t>
  </si>
  <si>
    <t>Mar. 29, 2018</t>
  </si>
  <si>
    <t>Mar. 15, 2018</t>
  </si>
  <si>
    <t>Jan. 01, 2018</t>
  </si>
  <si>
    <t>Mar. 31, 2019</t>
  </si>
  <si>
    <t>Share-based Compensation Arrangement by Share-based Payment Award [Line Items]</t>
  </si>
  <si>
    <t>Number of restricted stock units, granted</t>
  </si>
  <si>
    <t>Restricted stock units, aggregate grant date fair value</t>
  </si>
  <si>
    <t>Stock plan vesting period</t>
  </si>
  <si>
    <t>Awards vesting date</t>
  </si>
  <si>
    <t>Apr. 1,
		2018</t>
  </si>
  <si>
    <t>Performance Based Restricted Stock Units R S Us</t>
  </si>
  <si>
    <t>Dec. 31,
		2018</t>
  </si>
  <si>
    <t>Aggregate grant date fair value at target</t>
  </si>
  <si>
    <t>Performance Based Restricted Stock Units R S Us | Scenario Forecast</t>
  </si>
  <si>
    <t>Awards vesting start date</t>
  </si>
  <si>
    <t>Apr. 1,
		2019</t>
  </si>
  <si>
    <t>Number of restricted stock units, vested</t>
  </si>
  <si>
    <t>Performance Based Restricted Stock Units R S Us | Minimum</t>
  </si>
  <si>
    <t>Shares issued vesting percentage</t>
  </si>
  <si>
    <t>0.00%</t>
  </si>
  <si>
    <t>Performance Based Restricted Stock Units R S Us | Maximum</t>
  </si>
  <si>
    <t>100.00%</t>
  </si>
  <si>
    <t>Stockholders' Deficit - Additional Information (Detail) - shares</t>
  </si>
  <si>
    <t>Stockholders Equity Note [Abstract]</t>
  </si>
  <si>
    <t>Common stock, authorized shares reserved for future issuance</t>
  </si>
  <si>
    <t>Common Stock for Future Issuance (Detail)</t>
  </si>
  <si>
    <t>Mar. 31, 2018shares</t>
  </si>
  <si>
    <t>Class Of Stock [Line Items]</t>
  </si>
  <si>
    <t>Outstanding stock options</t>
  </si>
  <si>
    <t>Restricted stock units</t>
  </si>
  <si>
    <t>Total common shares reserved for future issuance</t>
  </si>
  <si>
    <t>Stock Award Plans</t>
  </si>
  <si>
    <t>Common stock available for future issuance</t>
  </si>
  <si>
    <t>ESPP</t>
  </si>
  <si>
    <t>Summary of Disaggregation of Revenue by Service Line with Reportable Segments (Details) - USD ($) $ in Thousands</t>
  </si>
  <si>
    <t>Disaggregation Of Revenue [Line Items]</t>
  </si>
  <si>
    <t>Employer</t>
  </si>
  <si>
    <t>Carrier</t>
  </si>
  <si>
    <t>Software Services</t>
  </si>
  <si>
    <t>Software Services | Employer</t>
  </si>
  <si>
    <t>Software Services | Carrier</t>
  </si>
  <si>
    <t>Professional Services</t>
  </si>
  <si>
    <t>Professional Services | Employer</t>
  </si>
  <si>
    <t>Professional Services | Carrier</t>
  </si>
  <si>
    <t>Summary of Contract Assets and Contract Liabilities (Details) - USD ($) $ in Thousands</t>
  </si>
  <si>
    <t>Contract assets</t>
  </si>
  <si>
    <t>Contract liabilities:</t>
  </si>
  <si>
    <t>Revenue - Additional Information (Detail)</t>
  </si>
  <si>
    <t>Mar. 31, 2018USD ($)</t>
  </si>
  <si>
    <t>Asset impairment charges related to contract assets</t>
  </si>
  <si>
    <t>Aggregate amount of unsatisfied or partially unsatisfied performance obligations</t>
  </si>
  <si>
    <t>Performance obligations expected satisfaction period</t>
  </si>
  <si>
    <t>Summary of Significant Changes in Contract Asset Balances (Details) - USD ($) $ in Thousands</t>
  </si>
  <si>
    <t>Transferred to receivables from contract assets recognized at beginning of period</t>
  </si>
  <si>
    <t>Revenue recognized from performance obligations satisfied but not billed</t>
  </si>
  <si>
    <t>Income Taxes - Additional Information (Detail)</t>
  </si>
  <si>
    <t>Maximum</t>
  </si>
  <si>
    <t>Income Taxes [Line Items]</t>
  </si>
  <si>
    <t>Effective federal tax rate</t>
  </si>
  <si>
    <t>1.00%</t>
  </si>
  <si>
    <t>Segments and Geographic Information (Detail) - USD ($) $ in Thousands</t>
  </si>
  <si>
    <t>Segment Reporting Information [Line Items]</t>
  </si>
  <si>
    <t>Net revenue from external customers</t>
  </si>
  <si>
    <t>Related Parties - Additional Information (Detail)</t>
  </si>
  <si>
    <t>Mar. 31, 2018USD ($)PersonLease_Agreements</t>
  </si>
  <si>
    <t>Mar. 31, 2017USD ($)</t>
  </si>
  <si>
    <t>Dec. 31, 2017USD ($)</t>
  </si>
  <si>
    <t>Related Party Transaction [Line Items]</t>
  </si>
  <si>
    <t>Lease operating expenses</t>
  </si>
  <si>
    <t>Due to related party, current</t>
  </si>
  <si>
    <t>Stockholders and Executives</t>
  </si>
  <si>
    <t>Service from related party</t>
  </si>
  <si>
    <t>Goldman Sachs Group, Inc.</t>
  </si>
  <si>
    <t>Outstanding common stock ownership percentage</t>
  </si>
  <si>
    <t>19.90%</t>
  </si>
  <si>
    <t>Goldman Sachs Group, Inc. | Revolving Line of Credit</t>
  </si>
  <si>
    <t>Revolving commitment amount from related party</t>
  </si>
  <si>
    <t>Percentage of loan amounts borrowed under credit facility</t>
  </si>
  <si>
    <t>10.50%</t>
  </si>
  <si>
    <t>Due to related party</t>
  </si>
  <si>
    <t>Related Party Leasing Arrangements</t>
  </si>
  <si>
    <t>Lease commencement date</t>
  </si>
  <si>
    <t>Lease extended period</t>
  </si>
  <si>
    <t>1 year</t>
  </si>
  <si>
    <t>Extended lease commencement date</t>
  </si>
  <si>
    <t>Jul. 1,
		2020</t>
  </si>
  <si>
    <t>Related Party Leasing Arrangements | Non-Cancellable Leases</t>
  </si>
  <si>
    <t>Number of stockholders and executives affiliated to leasing entity | Person</t>
  </si>
  <si>
    <t>Number of Lease agreements with related party | Lease_Agreements</t>
  </si>
  <si>
    <t>Lease agreement period</t>
  </si>
  <si>
    <t>15 years</t>
  </si>
  <si>
    <t>Lease renewal option term</t>
  </si>
  <si>
    <t>Extended leases, expiration date</t>
  </si>
  <si>
    <t>Dec. 31,
		2031</t>
  </si>
  <si>
    <t>Percentage of fixed annual rent increases</t>
  </si>
  <si>
    <t>3.00%</t>
  </si>
  <si>
    <t>Subsequent Events - Additional Information (Detail) - USD ($) $ in Thousands</t>
  </si>
  <si>
    <t>Apr. 01, 2018</t>
  </si>
  <si>
    <t>Apr. 30, 2018</t>
  </si>
  <si>
    <t>Subsequent Event [Line Items]</t>
  </si>
  <si>
    <t>Vesting period of restricted stock awards</t>
  </si>
  <si>
    <t>Subsequent Event</t>
  </si>
  <si>
    <t>Issuance of common stock upon exercise of stock options and vesting of restricted stock units</t>
  </si>
  <si>
    <t>Subsequent Event | Revolving Line of Credit</t>
  </si>
  <si>
    <t>Subsequent Event | Restricted Stock Units (RSUs)</t>
  </si>
  <si>
    <t>Subsequent Event | Performance Based Restricted Stock Units R S Us</t>
  </si>
  <si>
    <t>Restricted stock units, aggregate grant date fair value assuming target achievement</t>
  </si>
  <si>
    <t>Minimum vesting period of restricted stock awards</t>
  </si>
  <si>
    <t>Maximum vesting period of restricted stock awards</t>
  </si>
  <si>
    <t>Weighted average vesting period</t>
  </si>
  <si>
    <t>3 years 8 months 12 days</t>
  </si>
  <si>
    <t>Subsequent Event | Performance Based Restricted Stock Units R S Us | Vesting in 4 Years Starting April 1, 2018 | Minimum</t>
  </si>
  <si>
    <t>Subsequent Event | Performance Based Restricted Stock Units R S Us | Vesting in 4 Years Starting April 1, 2018 | Maximum</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76169</v>
      </c>
    </row>
    <row r="12" spans="1:3">
      <c r="A12" s="4" t="s">
        <v>19</v>
      </c>
      <c r="B12" s="4" t="s">
        <v>20</v>
      </c>
    </row>
    <row r="13" spans="1:3">
      <c r="A13" s="4" t="s">
        <v>21</v>
      </c>
      <c r="B13" s="4" t="s">
        <v>22</v>
      </c>
    </row>
    <row r="14" spans="1:3">
      <c r="A14" s="4" t="s">
        <v>23</v>
      </c>
      <c r="C14" s="5" t="n">
        <v>317620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1</v>
      </c>
      <c r="B1" s="2" t="s">
        <v>1</v>
      </c>
    </row>
    <row r="2" spans="1:2">
      <c r="B2" s="2" t="s">
        <v>2</v>
      </c>
    </row>
    <row r="3" spans="1:2">
      <c r="A3" s="3" t="s">
        <v>161</v>
      </c>
    </row>
    <row r="4" spans="1:2">
      <c r="A4" s="4" t="s">
        <v>7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44</v>
      </c>
    </row>
    <row r="4" spans="1:2">
      <c r="A4" s="4" t="s">
        <v>176</v>
      </c>
      <c r="B4" s="4" t="s">
        <v>177</v>
      </c>
    </row>
    <row r="5" spans="1:2">
      <c r="A5" s="4" t="s">
        <v>178</v>
      </c>
      <c r="B5" s="4" t="s">
        <v>179</v>
      </c>
    </row>
    <row r="6" spans="1:2">
      <c r="A6" s="4" t="s">
        <v>180</v>
      </c>
      <c r="B6" s="4" t="s">
        <v>181</v>
      </c>
    </row>
    <row r="7" spans="1:2">
      <c r="A7" s="4" t="s">
        <v>7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785</v>
      </c>
      <c r="C3" s="7" t="n">
        <v>55335</v>
      </c>
    </row>
    <row r="4" spans="1:3">
      <c r="A4" s="4" t="s">
        <v>28</v>
      </c>
      <c r="B4" s="5" t="n">
        <v>29678</v>
      </c>
      <c r="C4" s="5" t="n">
        <v>30091</v>
      </c>
    </row>
    <row r="5" spans="1:3">
      <c r="A5" s="4" t="s">
        <v>29</v>
      </c>
      <c r="B5" s="5" t="n">
        <v>15077</v>
      </c>
      <c r="C5" s="5" t="n">
        <v>15859</v>
      </c>
    </row>
    <row r="6" spans="1:3">
      <c r="A6" s="4" t="s">
        <v>30</v>
      </c>
      <c r="B6" s="5" t="n">
        <v>99540</v>
      </c>
      <c r="C6" s="5" t="n">
        <v>101285</v>
      </c>
    </row>
    <row r="7" spans="1:3">
      <c r="A7" s="4" t="s">
        <v>31</v>
      </c>
      <c r="B7" s="5" t="n">
        <v>71233</v>
      </c>
      <c r="C7" s="5" t="n">
        <v>72681</v>
      </c>
    </row>
    <row r="8" spans="1:3">
      <c r="A8" s="4" t="s">
        <v>32</v>
      </c>
      <c r="B8" s="5" t="n">
        <v>86</v>
      </c>
      <c r="C8" s="5" t="n">
        <v>150</v>
      </c>
    </row>
    <row r="9" spans="1:3">
      <c r="A9" s="4" t="s">
        <v>33</v>
      </c>
      <c r="B9" s="5" t="n">
        <v>1634</v>
      </c>
      <c r="C9" s="5" t="n">
        <v>1634</v>
      </c>
    </row>
    <row r="10" spans="1:3">
      <c r="A10" s="4" t="s">
        <v>34</v>
      </c>
      <c r="B10" s="5" t="n">
        <v>15262</v>
      </c>
      <c r="C10" s="5" t="n">
        <v>16253</v>
      </c>
    </row>
    <row r="11" spans="1:3">
      <c r="A11" s="4" t="s">
        <v>35</v>
      </c>
      <c r="B11" s="5" t="n">
        <v>187755</v>
      </c>
      <c r="C11" s="5" t="n">
        <v>192003</v>
      </c>
    </row>
    <row r="12" spans="1:3">
      <c r="A12" s="3" t="s">
        <v>36</v>
      </c>
    </row>
    <row r="13" spans="1:3">
      <c r="A13" s="4" t="s">
        <v>37</v>
      </c>
      <c r="B13" s="5" t="n">
        <v>5557</v>
      </c>
      <c r="C13" s="5" t="n">
        <v>4260</v>
      </c>
    </row>
    <row r="14" spans="1:3">
      <c r="A14" s="4" t="s">
        <v>38</v>
      </c>
      <c r="B14" s="5" t="n">
        <v>10599</v>
      </c>
      <c r="C14" s="5" t="n">
        <v>9110</v>
      </c>
    </row>
    <row r="15" spans="1:3">
      <c r="A15" s="4" t="s">
        <v>39</v>
      </c>
      <c r="B15" s="5" t="n">
        <v>11288</v>
      </c>
      <c r="C15" s="5" t="n">
        <v>14250</v>
      </c>
    </row>
    <row r="16" spans="1:3">
      <c r="A16" s="4" t="s">
        <v>40</v>
      </c>
      <c r="B16" s="5" t="n">
        <v>36167</v>
      </c>
      <c r="C16" s="5" t="n">
        <v>43804</v>
      </c>
    </row>
    <row r="17" spans="1:3">
      <c r="A17" s="4" t="s">
        <v>41</v>
      </c>
      <c r="B17" s="5" t="n">
        <v>24000</v>
      </c>
      <c r="C17" s="5" t="n">
        <v>24000</v>
      </c>
    </row>
    <row r="18" spans="1:3">
      <c r="A18" s="4" t="s">
        <v>42</v>
      </c>
      <c r="B18" s="5" t="n">
        <v>3716</v>
      </c>
      <c r="C18" s="5" t="n">
        <v>3423</v>
      </c>
    </row>
    <row r="19" spans="1:3">
      <c r="A19" s="4" t="s">
        <v>43</v>
      </c>
      <c r="B19" s="5" t="n">
        <v>91327</v>
      </c>
      <c r="C19" s="5" t="n">
        <v>98847</v>
      </c>
    </row>
    <row r="20" spans="1:3">
      <c r="A20" s="4" t="s">
        <v>44</v>
      </c>
      <c r="B20" s="5" t="n">
        <v>16733</v>
      </c>
      <c r="C20" s="5" t="n">
        <v>11223</v>
      </c>
    </row>
    <row r="21" spans="1:3">
      <c r="A21" s="4" t="s">
        <v>45</v>
      </c>
      <c r="B21" s="5" t="n">
        <v>39246</v>
      </c>
      <c r="C21" s="5" t="n">
        <v>32246</v>
      </c>
    </row>
    <row r="22" spans="1:3">
      <c r="A22" s="4" t="s">
        <v>46</v>
      </c>
      <c r="B22" s="5" t="n">
        <v>55724</v>
      </c>
      <c r="C22" s="5" t="n">
        <v>55597</v>
      </c>
    </row>
    <row r="23" spans="1:3">
      <c r="A23" s="4" t="s">
        <v>47</v>
      </c>
      <c r="B23" s="5" t="n">
        <v>2699</v>
      </c>
      <c r="C23" s="5" t="n">
        <v>2809</v>
      </c>
    </row>
    <row r="24" spans="1:3">
      <c r="A24" s="4" t="s">
        <v>48</v>
      </c>
      <c r="B24" s="5" t="n">
        <v>205729</v>
      </c>
      <c r="C24" s="5" t="n">
        <v>200722</v>
      </c>
    </row>
    <row r="25" spans="1:3">
      <c r="A25" s="4" t="s">
        <v>49</v>
      </c>
      <c r="B25" s="4" t="s">
        <v>50</v>
      </c>
      <c r="C25" s="4" t="s">
        <v>50</v>
      </c>
    </row>
    <row r="26" spans="1:3">
      <c r="A26" s="3" t="s">
        <v>51</v>
      </c>
    </row>
    <row r="27" spans="1:3">
      <c r="A27" s="4" t="s">
        <v>52</v>
      </c>
      <c r="B27" s="5" t="n">
        <v>0</v>
      </c>
      <c r="C27" s="5" t="n">
        <v>0</v>
      </c>
    </row>
    <row r="28" spans="1:3">
      <c r="A28" s="4" t="s">
        <v>53</v>
      </c>
      <c r="B28" s="5" t="n">
        <v>31</v>
      </c>
      <c r="C28" s="5" t="n">
        <v>31</v>
      </c>
    </row>
    <row r="29" spans="1:3">
      <c r="A29" s="4" t="s">
        <v>54</v>
      </c>
      <c r="B29" s="5" t="n">
        <v>357043</v>
      </c>
      <c r="C29" s="5" t="n">
        <v>352496</v>
      </c>
    </row>
    <row r="30" spans="1:3">
      <c r="A30" s="4" t="s">
        <v>55</v>
      </c>
      <c r="B30" s="5" t="n">
        <v>-375048</v>
      </c>
      <c r="C30" s="5" t="n">
        <v>-361246</v>
      </c>
    </row>
    <row r="31" spans="1:3">
      <c r="A31" s="4" t="s">
        <v>56</v>
      </c>
      <c r="B31" s="5" t="n">
        <v>-17974</v>
      </c>
      <c r="C31" s="5" t="n">
        <v>-8719</v>
      </c>
    </row>
    <row r="32" spans="1:3">
      <c r="A32" s="4" t="s">
        <v>57</v>
      </c>
      <c r="B32" s="7" t="n">
        <v>187755</v>
      </c>
      <c r="C32" s="7" t="n">
        <v>1920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44</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5</v>
      </c>
      <c r="B1" s="2" t="s">
        <v>1</v>
      </c>
    </row>
    <row r="2" spans="1:2">
      <c r="B2" s="2" t="s">
        <v>2</v>
      </c>
    </row>
    <row r="3" spans="1:2">
      <c r="A3" s="3" t="s">
        <v>150</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5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161</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167</v>
      </c>
    </row>
    <row r="4" spans="1:2">
      <c r="A4" s="4" t="s">
        <v>166</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220</v>
      </c>
      <c r="B1" s="2" t="s">
        <v>1</v>
      </c>
      <c r="D1" s="2" t="s">
        <v>221</v>
      </c>
    </row>
    <row r="2" spans="1:4">
      <c r="B2" s="2" t="s">
        <v>2</v>
      </c>
      <c r="C2" s="2" t="s">
        <v>69</v>
      </c>
      <c r="D2" s="2" t="s">
        <v>25</v>
      </c>
    </row>
    <row r="3" spans="1:4">
      <c r="A3" s="3" t="s">
        <v>222</v>
      </c>
    </row>
    <row r="4" spans="1:4">
      <c r="A4" s="4" t="s">
        <v>223</v>
      </c>
      <c r="B4" s="4" t="s">
        <v>224</v>
      </c>
    </row>
    <row r="5" spans="1:4">
      <c r="A5" s="4" t="s">
        <v>34</v>
      </c>
      <c r="B5" s="7" t="n">
        <v>15262</v>
      </c>
      <c r="D5" s="7" t="n">
        <v>16253</v>
      </c>
    </row>
    <row r="6" spans="1:4">
      <c r="A6" s="4" t="s">
        <v>225</v>
      </c>
      <c r="B6" s="5" t="n">
        <v>897</v>
      </c>
      <c r="D6" s="5" t="n">
        <v>654</v>
      </c>
    </row>
    <row r="7" spans="1:4">
      <c r="A7" s="4" t="s">
        <v>226</v>
      </c>
      <c r="B7" s="5" t="n">
        <v>1280</v>
      </c>
      <c r="C7" s="7" t="n">
        <v>1227</v>
      </c>
    </row>
    <row r="8" spans="1:4">
      <c r="A8" s="4" t="s">
        <v>227</v>
      </c>
      <c r="B8" s="5" t="n">
        <v>889</v>
      </c>
      <c r="C8" s="5" t="n">
        <v>831</v>
      </c>
    </row>
    <row r="9" spans="1:4">
      <c r="A9" s="4" t="s">
        <v>228</v>
      </c>
      <c r="B9" s="7" t="n">
        <v>8052</v>
      </c>
      <c r="D9" s="5" t="n">
        <v>7660</v>
      </c>
    </row>
    <row r="10" spans="1:4">
      <c r="A10" s="4" t="s">
        <v>189</v>
      </c>
    </row>
    <row r="11" spans="1:4">
      <c r="A11" s="3" t="s">
        <v>222</v>
      </c>
    </row>
    <row r="12" spans="1:4">
      <c r="A12" s="4" t="s">
        <v>229</v>
      </c>
      <c r="B12" s="4" t="s">
        <v>230</v>
      </c>
    </row>
    <row r="13" spans="1:4">
      <c r="A13" s="4" t="s">
        <v>231</v>
      </c>
    </row>
    <row r="14" spans="1:4">
      <c r="A14" s="3" t="s">
        <v>222</v>
      </c>
    </row>
    <row r="15" spans="1:4">
      <c r="A15" s="4" t="s">
        <v>232</v>
      </c>
      <c r="B15" s="7" t="n">
        <v>3667</v>
      </c>
      <c r="D15" s="7" t="n">
        <v>2877</v>
      </c>
    </row>
    <row r="16" spans="1:4">
      <c r="A16" s="4" t="s">
        <v>233</v>
      </c>
    </row>
    <row r="17" spans="1:4">
      <c r="A17" s="3" t="s">
        <v>222</v>
      </c>
    </row>
    <row r="18" spans="1:4">
      <c r="A18" s="4" t="s">
        <v>234</v>
      </c>
      <c r="B18" s="4" t="s">
        <v>235</v>
      </c>
      <c r="D18" s="4" t="s">
        <v>236</v>
      </c>
    </row>
    <row r="19" spans="1:4">
      <c r="A19" s="4" t="s">
        <v>237</v>
      </c>
    </row>
    <row r="20" spans="1:4">
      <c r="A20" s="3" t="s">
        <v>222</v>
      </c>
    </row>
    <row r="21" spans="1:4">
      <c r="A21" s="4" t="s">
        <v>234</v>
      </c>
      <c r="B21" s="4" t="s">
        <v>236</v>
      </c>
      <c r="D21" s="4" t="s">
        <v>238</v>
      </c>
    </row>
    <row r="22" spans="1:4">
      <c r="A22" s="4" t="s">
        <v>239</v>
      </c>
    </row>
    <row r="23" spans="1:4">
      <c r="A23" s="3" t="s">
        <v>222</v>
      </c>
    </row>
    <row r="24" spans="1:4">
      <c r="A24" s="4" t="s">
        <v>34</v>
      </c>
      <c r="B24" s="7" t="n">
        <v>7097</v>
      </c>
      <c r="D24" s="7" t="n">
        <v>7376</v>
      </c>
    </row>
    <row r="25" spans="1:4">
      <c r="A25" s="4" t="s">
        <v>240</v>
      </c>
      <c r="B25" s="7" t="n">
        <v>1102</v>
      </c>
      <c r="C25" s="5" t="n">
        <v>1162</v>
      </c>
    </row>
    <row r="26" spans="1:4">
      <c r="A26" s="4" t="s">
        <v>241</v>
      </c>
    </row>
    <row r="27" spans="1:4">
      <c r="A27" s="3" t="s">
        <v>222</v>
      </c>
    </row>
    <row r="28" spans="1:4">
      <c r="A28" s="4" t="s">
        <v>242</v>
      </c>
      <c r="B28" s="4" t="s">
        <v>243</v>
      </c>
    </row>
    <row r="29" spans="1:4">
      <c r="A29" s="4" t="s">
        <v>34</v>
      </c>
      <c r="B29" s="7" t="n">
        <v>7191</v>
      </c>
      <c r="D29" s="7" t="n">
        <v>8060</v>
      </c>
    </row>
    <row r="30" spans="1:4">
      <c r="A30" s="4" t="s">
        <v>240</v>
      </c>
      <c r="B30" s="7" t="n">
        <v>895</v>
      </c>
      <c r="C30" s="7" t="n">
        <v>853</v>
      </c>
    </row>
    <row r="31" spans="1:4">
      <c r="A31" s="4" t="s">
        <v>244</v>
      </c>
    </row>
    <row r="32" spans="1:4">
      <c r="A32" s="3" t="s">
        <v>222</v>
      </c>
    </row>
    <row r="33" spans="1:4">
      <c r="A33" s="4" t="s">
        <v>242</v>
      </c>
      <c r="B33" s="4" t="s">
        <v>243</v>
      </c>
    </row>
    <row r="34" spans="1:4">
      <c r="A34" s="4" t="s">
        <v>245</v>
      </c>
    </row>
    <row r="35" spans="1:4">
      <c r="A35" s="3" t="s">
        <v>222</v>
      </c>
    </row>
    <row r="36" spans="1:4">
      <c r="A36" s="4" t="s">
        <v>242</v>
      </c>
      <c r="B36" s="4" t="s">
        <v>246</v>
      </c>
    </row>
    <row r="37" spans="1:4">
      <c r="A37" s="4" t="s">
        <v>247</v>
      </c>
    </row>
    <row r="38" spans="1:4">
      <c r="A38" s="3" t="s">
        <v>222</v>
      </c>
    </row>
    <row r="39" spans="1:4">
      <c r="A39" s="4" t="s">
        <v>242</v>
      </c>
      <c r="B39" s="4" t="s">
        <v>246</v>
      </c>
    </row>
    <row r="40" spans="1:4">
      <c r="A40" s="4" t="s">
        <v>248</v>
      </c>
    </row>
    <row r="41" spans="1:4">
      <c r="A41" s="3" t="s">
        <v>222</v>
      </c>
    </row>
    <row r="42" spans="1:4">
      <c r="A42" s="4" t="s">
        <v>242</v>
      </c>
      <c r="B42" s="4" t="s">
        <v>243</v>
      </c>
    </row>
    <row r="43" spans="1:4">
      <c r="A43" s="4" t="s">
        <v>249</v>
      </c>
    </row>
    <row r="44" spans="1:4">
      <c r="A44" s="3" t="s">
        <v>222</v>
      </c>
    </row>
    <row r="45" spans="1:4">
      <c r="A45" s="4" t="s">
        <v>242</v>
      </c>
      <c r="B45" s="4" t="s">
        <v>24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3" t="s">
        <v>251</v>
      </c>
    </row>
    <row r="3" spans="1:3">
      <c r="A3" s="4" t="s">
        <v>28</v>
      </c>
      <c r="B3" s="7" t="n">
        <v>29678</v>
      </c>
      <c r="C3" s="7" t="n">
        <v>30091</v>
      </c>
    </row>
    <row r="4" spans="1:3">
      <c r="A4" s="4" t="s">
        <v>29</v>
      </c>
      <c r="B4" s="5" t="n">
        <v>15077</v>
      </c>
      <c r="C4" s="5" t="n">
        <v>15859</v>
      </c>
    </row>
    <row r="5" spans="1:3">
      <c r="A5" s="4" t="s">
        <v>34</v>
      </c>
      <c r="B5" s="5" t="n">
        <v>15262</v>
      </c>
      <c r="C5" s="5" t="n">
        <v>16253</v>
      </c>
    </row>
    <row r="6" spans="1:3">
      <c r="A6" s="4" t="s">
        <v>38</v>
      </c>
      <c r="B6" s="5" t="n">
        <v>10599</v>
      </c>
      <c r="C6" s="5" t="n">
        <v>9110</v>
      </c>
    </row>
    <row r="7" spans="1:3">
      <c r="A7" s="4" t="s">
        <v>40</v>
      </c>
      <c r="B7" s="5" t="n">
        <v>36167</v>
      </c>
      <c r="C7" s="5" t="n">
        <v>43804</v>
      </c>
    </row>
    <row r="8" spans="1:3">
      <c r="A8" s="4" t="s">
        <v>44</v>
      </c>
      <c r="B8" s="5" t="n">
        <v>16733</v>
      </c>
      <c r="C8" s="5" t="n">
        <v>11223</v>
      </c>
    </row>
    <row r="9" spans="1:3">
      <c r="A9" s="4" t="s">
        <v>54</v>
      </c>
      <c r="B9" s="5" t="n">
        <v>357043</v>
      </c>
      <c r="C9" s="5" t="n">
        <v>352496</v>
      </c>
    </row>
    <row r="10" spans="1:3">
      <c r="A10" s="4" t="s">
        <v>55</v>
      </c>
      <c r="B10" s="7" t="n">
        <v>-375048</v>
      </c>
      <c r="C10" s="5" t="n">
        <v>-361246</v>
      </c>
    </row>
    <row r="11" spans="1:3">
      <c r="A11" s="4" t="s">
        <v>252</v>
      </c>
    </row>
    <row r="12" spans="1:3">
      <c r="A12" s="3" t="s">
        <v>251</v>
      </c>
    </row>
    <row r="13" spans="1:3">
      <c r="A13" s="4" t="s">
        <v>28</v>
      </c>
      <c r="C13" s="5" t="n">
        <v>30156</v>
      </c>
    </row>
    <row r="14" spans="1:3">
      <c r="A14" s="4" t="s">
        <v>29</v>
      </c>
      <c r="C14" s="5" t="n">
        <v>4337</v>
      </c>
    </row>
    <row r="15" spans="1:3">
      <c r="A15" s="4" t="s">
        <v>34</v>
      </c>
      <c r="C15" s="5" t="n">
        <v>816</v>
      </c>
    </row>
    <row r="16" spans="1:3">
      <c r="A16" s="4" t="s">
        <v>38</v>
      </c>
      <c r="C16" s="5" t="n">
        <v>9136</v>
      </c>
    </row>
    <row r="17" spans="1:3">
      <c r="A17" s="4" t="s">
        <v>40</v>
      </c>
      <c r="C17" s="5" t="n">
        <v>38821</v>
      </c>
    </row>
    <row r="18" spans="1:3">
      <c r="A18" s="4" t="s">
        <v>44</v>
      </c>
      <c r="C18" s="5" t="n">
        <v>19898</v>
      </c>
    </row>
    <row r="19" spans="1:3">
      <c r="A19" s="4" t="s">
        <v>54</v>
      </c>
      <c r="C19" s="5" t="n">
        <v>355301</v>
      </c>
    </row>
    <row r="20" spans="1:3">
      <c r="A20" s="4" t="s">
        <v>55</v>
      </c>
      <c r="C20" s="5" t="n">
        <v>-394663</v>
      </c>
    </row>
    <row r="21" spans="1:3">
      <c r="A21" s="4" t="s">
        <v>253</v>
      </c>
    </row>
    <row r="22" spans="1:3">
      <c r="A22" s="3" t="s">
        <v>251</v>
      </c>
    </row>
    <row r="23" spans="1:3">
      <c r="A23" s="4" t="s">
        <v>28</v>
      </c>
      <c r="C23" s="5" t="n">
        <v>-65</v>
      </c>
    </row>
    <row r="24" spans="1:3">
      <c r="A24" s="4" t="s">
        <v>29</v>
      </c>
      <c r="C24" s="5" t="n">
        <v>11522</v>
      </c>
    </row>
    <row r="25" spans="1:3">
      <c r="A25" s="4" t="s">
        <v>34</v>
      </c>
      <c r="C25" s="5" t="n">
        <v>15437</v>
      </c>
    </row>
    <row r="26" spans="1:3">
      <c r="A26" s="4" t="s">
        <v>38</v>
      </c>
      <c r="C26" s="5" t="n">
        <v>-26</v>
      </c>
    </row>
    <row r="27" spans="1:3">
      <c r="A27" s="4" t="s">
        <v>40</v>
      </c>
      <c r="C27" s="5" t="n">
        <v>4983</v>
      </c>
    </row>
    <row r="28" spans="1:3">
      <c r="A28" s="4" t="s">
        <v>44</v>
      </c>
      <c r="C28" s="5" t="n">
        <v>-8675</v>
      </c>
    </row>
    <row r="29" spans="1:3">
      <c r="A29" s="4" t="s">
        <v>54</v>
      </c>
      <c r="C29" s="5" t="n">
        <v>-2805</v>
      </c>
    </row>
    <row r="30" spans="1:3">
      <c r="A30" s="4" t="s">
        <v>55</v>
      </c>
      <c r="C30" s="7" t="n">
        <v>334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69</v>
      </c>
    </row>
    <row r="3" spans="1:3">
      <c r="A3" s="3" t="s">
        <v>251</v>
      </c>
    </row>
    <row r="4" spans="1:3">
      <c r="A4" s="4" t="s">
        <v>71</v>
      </c>
      <c r="B4" s="7" t="n">
        <v>62363</v>
      </c>
      <c r="C4" s="7" t="n">
        <v>57623</v>
      </c>
    </row>
    <row r="5" spans="1:3">
      <c r="A5" s="4" t="s">
        <v>72</v>
      </c>
      <c r="B5" s="5" t="n">
        <v>31403</v>
      </c>
      <c r="C5" s="5" t="n">
        <v>32202</v>
      </c>
    </row>
    <row r="6" spans="1:3">
      <c r="A6" s="4" t="s">
        <v>75</v>
      </c>
      <c r="B6" s="5" t="n">
        <v>19917</v>
      </c>
      <c r="C6" s="5" t="n">
        <v>18023</v>
      </c>
    </row>
    <row r="7" spans="1:3">
      <c r="A7" s="4" t="s">
        <v>79</v>
      </c>
      <c r="B7" s="7" t="n">
        <v>-10673</v>
      </c>
      <c r="C7" s="5" t="n">
        <v>-12540</v>
      </c>
    </row>
    <row r="8" spans="1:3">
      <c r="A8" s="4" t="s">
        <v>255</v>
      </c>
      <c r="C8" s="7" t="n">
        <v>-15583</v>
      </c>
    </row>
    <row r="9" spans="1:3">
      <c r="A9" s="4" t="s">
        <v>91</v>
      </c>
      <c r="B9" s="9" t="n">
        <v>-0.44</v>
      </c>
      <c r="C9" s="9" t="n">
        <v>-0.51</v>
      </c>
    </row>
    <row r="10" spans="1:3">
      <c r="A10" s="4" t="s">
        <v>252</v>
      </c>
    </row>
    <row r="11" spans="1:3">
      <c r="A11" s="3" t="s">
        <v>251</v>
      </c>
    </row>
    <row r="12" spans="1:3">
      <c r="A12" s="4" t="s">
        <v>71</v>
      </c>
      <c r="C12" s="7" t="n">
        <v>64171</v>
      </c>
    </row>
    <row r="13" spans="1:3">
      <c r="A13" s="4" t="s">
        <v>72</v>
      </c>
      <c r="C13" s="5" t="n">
        <v>31601</v>
      </c>
    </row>
    <row r="14" spans="1:3">
      <c r="A14" s="4" t="s">
        <v>75</v>
      </c>
      <c r="C14" s="5" t="n">
        <v>17277</v>
      </c>
    </row>
    <row r="15" spans="1:3">
      <c r="A15" s="4" t="s">
        <v>79</v>
      </c>
      <c r="C15" s="5" t="n">
        <v>-4645</v>
      </c>
    </row>
    <row r="16" spans="1:3">
      <c r="A16" s="4" t="s">
        <v>255</v>
      </c>
      <c r="C16" s="7" t="n">
        <v>-7688</v>
      </c>
    </row>
    <row r="17" spans="1:3">
      <c r="A17" s="4" t="s">
        <v>91</v>
      </c>
      <c r="C17" s="9" t="n">
        <v>-0.25</v>
      </c>
    </row>
    <row r="18" spans="1:3">
      <c r="A18" s="4" t="s">
        <v>253</v>
      </c>
    </row>
    <row r="19" spans="1:3">
      <c r="A19" s="3" t="s">
        <v>251</v>
      </c>
    </row>
    <row r="20" spans="1:3">
      <c r="A20" s="4" t="s">
        <v>71</v>
      </c>
      <c r="C20" s="7" t="n">
        <v>-6548</v>
      </c>
    </row>
    <row r="21" spans="1:3">
      <c r="A21" s="4" t="s">
        <v>72</v>
      </c>
      <c r="C21" s="5" t="n">
        <v>601</v>
      </c>
    </row>
    <row r="22" spans="1:3">
      <c r="A22" s="4" t="s">
        <v>75</v>
      </c>
      <c r="C22" s="5" t="n">
        <v>746</v>
      </c>
    </row>
    <row r="23" spans="1:3">
      <c r="A23" s="4" t="s">
        <v>79</v>
      </c>
      <c r="C23" s="5" t="n">
        <v>-7895</v>
      </c>
    </row>
    <row r="24" spans="1:3">
      <c r="A24" s="4" t="s">
        <v>255</v>
      </c>
      <c r="C24" s="7" t="n">
        <v>-7895</v>
      </c>
    </row>
    <row r="25" spans="1:3">
      <c r="A25" s="4" t="s">
        <v>91</v>
      </c>
      <c r="C25" s="9" t="n">
        <v>-0.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69</v>
      </c>
    </row>
    <row r="3" spans="1:3">
      <c r="A3" s="3" t="s">
        <v>257</v>
      </c>
    </row>
    <row r="4" spans="1:3">
      <c r="A4" s="4" t="s">
        <v>258</v>
      </c>
      <c r="B4" s="5" t="n">
        <v>1988328</v>
      </c>
      <c r="C4" s="5" t="n">
        <v>2590337</v>
      </c>
    </row>
    <row r="5" spans="1:3">
      <c r="A5" s="4" t="s">
        <v>259</v>
      </c>
    </row>
    <row r="6" spans="1:3">
      <c r="A6" s="3" t="s">
        <v>257</v>
      </c>
    </row>
    <row r="7" spans="1:3">
      <c r="A7" s="4" t="s">
        <v>258</v>
      </c>
      <c r="B7" s="5" t="n">
        <v>1730065</v>
      </c>
      <c r="C7" s="5" t="n">
        <v>1597423</v>
      </c>
    </row>
    <row r="8" spans="1:3">
      <c r="A8" s="4" t="s">
        <v>260</v>
      </c>
    </row>
    <row r="9" spans="1:3">
      <c r="A9" s="3" t="s">
        <v>257</v>
      </c>
    </row>
    <row r="10" spans="1:3">
      <c r="A10" s="4" t="s">
        <v>258</v>
      </c>
      <c r="B10" s="5" t="n">
        <v>253905</v>
      </c>
      <c r="C10" s="5" t="n">
        <v>409038</v>
      </c>
    </row>
    <row r="11" spans="1:3">
      <c r="A11" s="4" t="s">
        <v>261</v>
      </c>
    </row>
    <row r="12" spans="1:3">
      <c r="A12" s="3" t="s">
        <v>257</v>
      </c>
    </row>
    <row r="13" spans="1:3">
      <c r="A13" s="4" t="s">
        <v>258</v>
      </c>
      <c r="B13" s="5" t="n">
        <v>0</v>
      </c>
      <c r="C13" s="5" t="n">
        <v>580813</v>
      </c>
    </row>
    <row r="14" spans="1:3">
      <c r="A14" s="4" t="s">
        <v>262</v>
      </c>
    </row>
    <row r="15" spans="1:3">
      <c r="A15" s="3" t="s">
        <v>257</v>
      </c>
    </row>
    <row r="16" spans="1:3">
      <c r="A16" s="4" t="s">
        <v>258</v>
      </c>
      <c r="B16" s="5" t="n">
        <v>4358</v>
      </c>
      <c r="C16" s="5" t="n">
        <v>306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50000000</v>
      </c>
      <c r="C8" s="5" t="n">
        <v>50000000</v>
      </c>
    </row>
    <row r="9" spans="1:3">
      <c r="A9" s="4" t="s">
        <v>66</v>
      </c>
      <c r="B9" s="5" t="n">
        <v>31339469</v>
      </c>
      <c r="C9" s="5" t="n">
        <v>31307989</v>
      </c>
    </row>
    <row r="10" spans="1:3">
      <c r="A10" s="4" t="s">
        <v>67</v>
      </c>
      <c r="B10" s="5" t="n">
        <v>31339469</v>
      </c>
      <c r="C10" s="5" t="n">
        <v>313079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69</v>
      </c>
    </row>
    <row r="3" spans="1:3">
      <c r="A3" s="3" t="s">
        <v>264</v>
      </c>
    </row>
    <row r="4" spans="1:3">
      <c r="A4" s="4" t="s">
        <v>88</v>
      </c>
      <c r="B4" s="7" t="n">
        <v>-13802</v>
      </c>
      <c r="C4" s="7" t="n">
        <v>-15583</v>
      </c>
    </row>
    <row r="5" spans="1:3">
      <c r="A5" s="4" t="s">
        <v>265</v>
      </c>
      <c r="B5" s="7" t="n">
        <v>-13802</v>
      </c>
      <c r="C5" s="7" t="n">
        <v>-15583</v>
      </c>
    </row>
    <row r="6" spans="1:3">
      <c r="A6" s="3" t="s">
        <v>266</v>
      </c>
    </row>
    <row r="7" spans="1:3">
      <c r="A7" s="4" t="s">
        <v>267</v>
      </c>
      <c r="B7" s="5" t="n">
        <v>31333348</v>
      </c>
      <c r="C7" s="5" t="n">
        <v>30658468</v>
      </c>
    </row>
    <row r="8" spans="1:3">
      <c r="A8" s="4" t="s">
        <v>268</v>
      </c>
      <c r="B8" s="9" t="n">
        <v>-0.44</v>
      </c>
      <c r="C8" s="9" t="n">
        <v>-0.5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9</v>
      </c>
      <c r="C1" s="2" t="s">
        <v>2</v>
      </c>
      <c r="D1" s="2" t="s">
        <v>25</v>
      </c>
    </row>
    <row r="2" spans="1:4">
      <c r="A2" s="3" t="s">
        <v>270</v>
      </c>
    </row>
    <row r="3" spans="1:4">
      <c r="A3" s="4" t="s">
        <v>35</v>
      </c>
      <c r="C3" s="7" t="n">
        <v>47986</v>
      </c>
      <c r="D3" s="7" t="n">
        <v>46730</v>
      </c>
    </row>
    <row r="4" spans="1:4">
      <c r="A4" s="4" t="s">
        <v>271</v>
      </c>
    </row>
    <row r="5" spans="1:4">
      <c r="A5" s="3" t="s">
        <v>270</v>
      </c>
    </row>
    <row r="6" spans="1:4">
      <c r="A6" s="4" t="s">
        <v>272</v>
      </c>
      <c r="B6" s="4" t="s">
        <v>273</v>
      </c>
      <c r="C6" s="5" t="n">
        <v>47986</v>
      </c>
      <c r="D6" s="5" t="n">
        <v>46730</v>
      </c>
    </row>
    <row r="7" spans="1:4">
      <c r="A7" s="10" t="n">
        <v>1</v>
      </c>
    </row>
    <row r="8" spans="1:4">
      <c r="A8" s="3" t="s">
        <v>270</v>
      </c>
    </row>
    <row r="9" spans="1:4">
      <c r="A9" s="4" t="s">
        <v>35</v>
      </c>
      <c r="C9" s="5" t="n">
        <v>47986</v>
      </c>
      <c r="D9" s="5" t="n">
        <v>46730</v>
      </c>
    </row>
    <row r="10" spans="1:4">
      <c r="A10" s="4" t="s">
        <v>274</v>
      </c>
    </row>
    <row r="11" spans="1:4">
      <c r="A11" s="3" t="s">
        <v>270</v>
      </c>
    </row>
    <row r="12" spans="1:4">
      <c r="A12" s="4" t="s">
        <v>272</v>
      </c>
      <c r="B12" s="4" t="s">
        <v>273</v>
      </c>
      <c r="C12" s="5" t="n">
        <v>47986</v>
      </c>
      <c r="D12" s="5" t="n">
        <v>46730</v>
      </c>
    </row>
    <row r="13" spans="1:4">
      <c r="A13" s="10" t="n">
        <v>2</v>
      </c>
    </row>
    <row r="14" spans="1:4">
      <c r="A14" s="3" t="s">
        <v>270</v>
      </c>
    </row>
    <row r="15" spans="1:4">
      <c r="A15" s="4" t="s">
        <v>35</v>
      </c>
      <c r="C15" s="5" t="n">
        <v>0</v>
      </c>
      <c r="D15" s="5" t="n">
        <v>0</v>
      </c>
    </row>
    <row r="16" spans="1:4">
      <c r="A16" s="4" t="s">
        <v>275</v>
      </c>
    </row>
    <row r="17" spans="1:4">
      <c r="A17" s="3" t="s">
        <v>270</v>
      </c>
    </row>
    <row r="18" spans="1:4">
      <c r="A18" s="4" t="s">
        <v>272</v>
      </c>
      <c r="B18" s="4" t="s">
        <v>273</v>
      </c>
      <c r="C18" s="5" t="n">
        <v>0</v>
      </c>
      <c r="D18" s="5" t="n">
        <v>0</v>
      </c>
    </row>
    <row r="19" spans="1:4">
      <c r="A19" s="10" t="n">
        <v>3</v>
      </c>
    </row>
    <row r="20" spans="1:4">
      <c r="A20" s="3" t="s">
        <v>270</v>
      </c>
    </row>
    <row r="21" spans="1:4">
      <c r="A21" s="4" t="s">
        <v>35</v>
      </c>
      <c r="C21" s="5" t="n">
        <v>0</v>
      </c>
      <c r="D21" s="5" t="n">
        <v>0</v>
      </c>
    </row>
    <row r="22" spans="1:4">
      <c r="A22" s="4" t="s">
        <v>276</v>
      </c>
    </row>
    <row r="23" spans="1:4">
      <c r="A23" s="3" t="s">
        <v>270</v>
      </c>
    </row>
    <row r="24" spans="1:4">
      <c r="A24" s="4" t="s">
        <v>272</v>
      </c>
      <c r="B24" s="4" t="s">
        <v>273</v>
      </c>
      <c r="C24" s="7" t="n">
        <v>0</v>
      </c>
      <c r="D24" s="7" t="n">
        <v>0</v>
      </c>
    </row>
    <row r="25" spans="1:4"/>
    <row r="26" spans="1:4">
      <c r="A26" s="4" t="s">
        <v>273</v>
      </c>
      <c r="B26" s="4" t="s">
        <v>277</v>
      </c>
    </row>
  </sheetData>
  <mergeCells count="3">
    <mergeCell ref="A1:B1"/>
    <mergeCell ref="A25:C25"/>
    <mergeCell ref="B26:C2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8</v>
      </c>
      <c r="B1" s="2" t="s">
        <v>279</v>
      </c>
      <c r="D1" s="2" t="s">
        <v>1</v>
      </c>
    </row>
    <row r="2" spans="1:6">
      <c r="B2" s="2" t="s">
        <v>2</v>
      </c>
      <c r="C2" s="2" t="s">
        <v>280</v>
      </c>
      <c r="D2" s="2" t="s">
        <v>2</v>
      </c>
      <c r="E2" s="2" t="s">
        <v>69</v>
      </c>
      <c r="F2" s="2" t="s">
        <v>25</v>
      </c>
    </row>
    <row r="3" spans="1:6">
      <c r="A3" s="3" t="s">
        <v>281</v>
      </c>
    </row>
    <row r="4" spans="1:6">
      <c r="A4" s="4" t="s">
        <v>129</v>
      </c>
      <c r="D4" s="7" t="n">
        <v>24000</v>
      </c>
      <c r="E4" s="7" t="n">
        <v>20000</v>
      </c>
    </row>
    <row r="5" spans="1:6">
      <c r="A5" s="4" t="s">
        <v>282</v>
      </c>
      <c r="D5" s="5" t="n">
        <v>31000</v>
      </c>
      <c r="E5" s="7" t="n">
        <v>28000</v>
      </c>
    </row>
    <row r="6" spans="1:6">
      <c r="A6" s="4" t="s">
        <v>152</v>
      </c>
    </row>
    <row r="7" spans="1:6">
      <c r="A7" s="3" t="s">
        <v>281</v>
      </c>
    </row>
    <row r="8" spans="1:6">
      <c r="A8" s="4" t="s">
        <v>283</v>
      </c>
      <c r="B8" s="7" t="n">
        <v>63246</v>
      </c>
      <c r="D8" s="5" t="n">
        <v>63246</v>
      </c>
      <c r="F8" s="7" t="n">
        <v>56246</v>
      </c>
    </row>
    <row r="9" spans="1:6">
      <c r="A9" s="4" t="s">
        <v>284</v>
      </c>
      <c r="B9" s="7" t="n">
        <v>12343</v>
      </c>
      <c r="D9" s="7" t="n">
        <v>12343</v>
      </c>
    </row>
    <row r="10" spans="1:6">
      <c r="A10" s="4" t="s">
        <v>285</v>
      </c>
      <c r="B10" s="4" t="s">
        <v>286</v>
      </c>
      <c r="D10" s="4" t="s">
        <v>286</v>
      </c>
    </row>
    <row r="11" spans="1:6">
      <c r="A11" s="4" t="s">
        <v>129</v>
      </c>
      <c r="C11" s="7" t="n">
        <v>24000</v>
      </c>
    </row>
    <row r="12" spans="1:6">
      <c r="A12" s="4" t="s">
        <v>282</v>
      </c>
      <c r="B12" s="7" t="n">
        <v>24000</v>
      </c>
      <c r="C12" s="7" t="n">
        <v>7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s>
  <sheetData>
    <row r="1" spans="1:5">
      <c r="A1" s="1" t="s">
        <v>287</v>
      </c>
      <c r="B1" s="2" t="s">
        <v>288</v>
      </c>
      <c r="C1" s="2" t="s">
        <v>289</v>
      </c>
      <c r="D1" s="2" t="s">
        <v>290</v>
      </c>
      <c r="E1" s="2" t="s">
        <v>291</v>
      </c>
    </row>
    <row r="2" spans="1:5">
      <c r="A2" s="4" t="s">
        <v>259</v>
      </c>
    </row>
    <row r="3" spans="1:5">
      <c r="A3" s="3" t="s">
        <v>292</v>
      </c>
    </row>
    <row r="4" spans="1:5">
      <c r="A4" s="4" t="s">
        <v>293</v>
      </c>
      <c r="B4" s="5" t="n">
        <v>52889</v>
      </c>
      <c r="C4" s="5" t="n">
        <v>28602</v>
      </c>
      <c r="D4" s="5" t="n">
        <v>54040</v>
      </c>
    </row>
    <row r="5" spans="1:5">
      <c r="A5" s="4" t="s">
        <v>294</v>
      </c>
      <c r="B5" s="7" t="n">
        <v>1290</v>
      </c>
      <c r="C5" s="7" t="n">
        <v>674</v>
      </c>
      <c r="D5" s="7" t="n">
        <v>1456</v>
      </c>
    </row>
    <row r="6" spans="1:5">
      <c r="A6" s="4" t="s">
        <v>295</v>
      </c>
      <c r="D6" s="4" t="s">
        <v>246</v>
      </c>
    </row>
    <row r="7" spans="1:5">
      <c r="A7" s="4" t="s">
        <v>296</v>
      </c>
      <c r="C7" s="4" t="s">
        <v>297</v>
      </c>
    </row>
    <row r="8" spans="1:5">
      <c r="A8" s="4" t="s">
        <v>298</v>
      </c>
    </row>
    <row r="9" spans="1:5">
      <c r="A9" s="3" t="s">
        <v>292</v>
      </c>
    </row>
    <row r="10" spans="1:5">
      <c r="A10" s="4" t="s">
        <v>293</v>
      </c>
      <c r="B10" s="5" t="n">
        <v>186188</v>
      </c>
    </row>
    <row r="11" spans="1:5">
      <c r="A11" s="4" t="s">
        <v>294</v>
      </c>
      <c r="B11" s="7" t="n">
        <v>4543</v>
      </c>
    </row>
    <row r="12" spans="1:5">
      <c r="A12" s="4" t="s">
        <v>296</v>
      </c>
      <c r="B12" s="4" t="s">
        <v>299</v>
      </c>
    </row>
    <row r="13" spans="1:5">
      <c r="A13" s="4" t="s">
        <v>300</v>
      </c>
      <c r="B13" s="7" t="n">
        <v>3233</v>
      </c>
    </row>
    <row r="14" spans="1:5">
      <c r="A14" s="4" t="s">
        <v>301</v>
      </c>
    </row>
    <row r="15" spans="1:5">
      <c r="A15" s="3" t="s">
        <v>292</v>
      </c>
    </row>
    <row r="16" spans="1:5">
      <c r="A16" s="4" t="s">
        <v>295</v>
      </c>
      <c r="E16" s="4" t="s">
        <v>246</v>
      </c>
    </row>
    <row r="17" spans="1:5">
      <c r="A17" s="4" t="s">
        <v>302</v>
      </c>
      <c r="E17" s="4" t="s">
        <v>303</v>
      </c>
    </row>
    <row r="18" spans="1:5">
      <c r="A18" s="4" t="s">
        <v>304</v>
      </c>
      <c r="E18" s="5" t="n">
        <v>25112</v>
      </c>
    </row>
    <row r="19" spans="1:5">
      <c r="A19" s="4" t="s">
        <v>305</v>
      </c>
    </row>
    <row r="20" spans="1:5">
      <c r="A20" s="3" t="s">
        <v>292</v>
      </c>
    </row>
    <row r="21" spans="1:5">
      <c r="A21" s="4" t="s">
        <v>306</v>
      </c>
      <c r="B21" s="4" t="s">
        <v>307</v>
      </c>
    </row>
    <row r="22" spans="1:5">
      <c r="A22" s="4" t="s">
        <v>308</v>
      </c>
    </row>
    <row r="23" spans="1:5">
      <c r="A23" s="3" t="s">
        <v>292</v>
      </c>
    </row>
    <row r="24" spans="1:5">
      <c r="A24" s="4" t="s">
        <v>306</v>
      </c>
      <c r="B24" s="4" t="s">
        <v>3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0</v>
      </c>
      <c r="B1" s="2" t="s">
        <v>2</v>
      </c>
      <c r="C1" s="2" t="s">
        <v>25</v>
      </c>
    </row>
    <row r="2" spans="1:3">
      <c r="A2" s="3" t="s">
        <v>311</v>
      </c>
    </row>
    <row r="3" spans="1:3">
      <c r="A3" s="4" t="s">
        <v>312</v>
      </c>
      <c r="B3" s="5" t="n">
        <v>4938616</v>
      </c>
    </row>
    <row r="4" spans="1:3">
      <c r="A4" s="4" t="s">
        <v>65</v>
      </c>
      <c r="B4" s="5" t="n">
        <v>50000000</v>
      </c>
      <c r="C4" s="5" t="n">
        <v>5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0"/>
  </cols>
  <sheetData>
    <row r="1" spans="1:2">
      <c r="A1" s="1" t="s">
        <v>313</v>
      </c>
      <c r="B1" s="2" t="s">
        <v>314</v>
      </c>
    </row>
    <row r="2" spans="1:2">
      <c r="A2" s="3" t="s">
        <v>315</v>
      </c>
    </row>
    <row r="3" spans="1:2">
      <c r="A3" s="4" t="s">
        <v>316</v>
      </c>
      <c r="B3" s="5" t="n">
        <v>253905</v>
      </c>
    </row>
    <row r="4" spans="1:2">
      <c r="A4" s="4" t="s">
        <v>317</v>
      </c>
      <c r="B4" s="5" t="n">
        <v>1730065</v>
      </c>
    </row>
    <row r="5" spans="1:2">
      <c r="A5" s="4" t="s">
        <v>318</v>
      </c>
      <c r="B5" s="5" t="n">
        <v>4938616</v>
      </c>
    </row>
    <row r="6" spans="1:2">
      <c r="A6" s="4" t="s">
        <v>319</v>
      </c>
    </row>
    <row r="7" spans="1:2">
      <c r="A7" s="3" t="s">
        <v>315</v>
      </c>
    </row>
    <row r="8" spans="1:2">
      <c r="A8" s="4" t="s">
        <v>320</v>
      </c>
      <c r="B8" s="5" t="n">
        <v>2824195</v>
      </c>
    </row>
    <row r="9" spans="1:2">
      <c r="A9" s="4" t="s">
        <v>321</v>
      </c>
    </row>
    <row r="10" spans="1:2">
      <c r="A10" s="3" t="s">
        <v>315</v>
      </c>
    </row>
    <row r="11" spans="1:2">
      <c r="A11" s="4" t="s">
        <v>320</v>
      </c>
      <c r="B11" s="5" t="n">
        <v>1304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69</v>
      </c>
    </row>
    <row r="3" spans="1:3">
      <c r="A3" s="3" t="s">
        <v>323</v>
      </c>
    </row>
    <row r="4" spans="1:3">
      <c r="A4" s="4" t="s">
        <v>71</v>
      </c>
      <c r="B4" s="7" t="n">
        <v>62363</v>
      </c>
      <c r="C4" s="7" t="n">
        <v>57623</v>
      </c>
    </row>
    <row r="5" spans="1:3">
      <c r="A5" s="4" t="s">
        <v>324</v>
      </c>
    </row>
    <row r="6" spans="1:3">
      <c r="A6" s="3" t="s">
        <v>323</v>
      </c>
    </row>
    <row r="7" spans="1:3">
      <c r="A7" s="4" t="s">
        <v>71</v>
      </c>
      <c r="B7" s="5" t="n">
        <v>40284</v>
      </c>
      <c r="C7" s="5" t="n">
        <v>35837</v>
      </c>
    </row>
    <row r="8" spans="1:3">
      <c r="A8" s="4" t="s">
        <v>325</v>
      </c>
    </row>
    <row r="9" spans="1:3">
      <c r="A9" s="3" t="s">
        <v>323</v>
      </c>
    </row>
    <row r="10" spans="1:3">
      <c r="A10" s="4" t="s">
        <v>71</v>
      </c>
      <c r="B10" s="5" t="n">
        <v>22079</v>
      </c>
      <c r="C10" s="5" t="n">
        <v>21786</v>
      </c>
    </row>
    <row r="11" spans="1:3">
      <c r="A11" s="4" t="s">
        <v>326</v>
      </c>
    </row>
    <row r="12" spans="1:3">
      <c r="A12" s="3" t="s">
        <v>323</v>
      </c>
    </row>
    <row r="13" spans="1:3">
      <c r="A13" s="4" t="s">
        <v>71</v>
      </c>
      <c r="B13" s="5" t="n">
        <v>48170</v>
      </c>
      <c r="C13" s="5" t="n">
        <v>46501</v>
      </c>
    </row>
    <row r="14" spans="1:3">
      <c r="A14" s="4" t="s">
        <v>327</v>
      </c>
    </row>
    <row r="15" spans="1:3">
      <c r="A15" s="3" t="s">
        <v>323</v>
      </c>
    </row>
    <row r="16" spans="1:3">
      <c r="A16" s="4" t="s">
        <v>71</v>
      </c>
      <c r="B16" s="5" t="n">
        <v>30313</v>
      </c>
      <c r="C16" s="5" t="n">
        <v>29026</v>
      </c>
    </row>
    <row r="17" spans="1:3">
      <c r="A17" s="4" t="s">
        <v>328</v>
      </c>
    </row>
    <row r="18" spans="1:3">
      <c r="A18" s="3" t="s">
        <v>323</v>
      </c>
    </row>
    <row r="19" spans="1:3">
      <c r="A19" s="4" t="s">
        <v>71</v>
      </c>
      <c r="B19" s="5" t="n">
        <v>17857</v>
      </c>
      <c r="C19" s="5" t="n">
        <v>17475</v>
      </c>
    </row>
    <row r="20" spans="1:3">
      <c r="A20" s="4" t="s">
        <v>329</v>
      </c>
    </row>
    <row r="21" spans="1:3">
      <c r="A21" s="3" t="s">
        <v>323</v>
      </c>
    </row>
    <row r="22" spans="1:3">
      <c r="A22" s="4" t="s">
        <v>71</v>
      </c>
      <c r="B22" s="5" t="n">
        <v>14193</v>
      </c>
      <c r="C22" s="5" t="n">
        <v>11122</v>
      </c>
    </row>
    <row r="23" spans="1:3">
      <c r="A23" s="4" t="s">
        <v>330</v>
      </c>
    </row>
    <row r="24" spans="1:3">
      <c r="A24" s="3" t="s">
        <v>323</v>
      </c>
    </row>
    <row r="25" spans="1:3">
      <c r="A25" s="4" t="s">
        <v>71</v>
      </c>
      <c r="B25" s="5" t="n">
        <v>9971</v>
      </c>
      <c r="C25" s="5" t="n">
        <v>6811</v>
      </c>
    </row>
    <row r="26" spans="1:3">
      <c r="A26" s="4" t="s">
        <v>331</v>
      </c>
    </row>
    <row r="27" spans="1:3">
      <c r="A27" s="3" t="s">
        <v>323</v>
      </c>
    </row>
    <row r="28" spans="1:3">
      <c r="A28" s="4" t="s">
        <v>71</v>
      </c>
      <c r="B28" s="7" t="n">
        <v>4222</v>
      </c>
      <c r="C28" s="7" t="n">
        <v>43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v>
      </c>
      <c r="C1" s="2" t="s">
        <v>25</v>
      </c>
      <c r="D1" s="2" t="s">
        <v>69</v>
      </c>
    </row>
    <row r="2" spans="1:4">
      <c r="A2" s="3" t="s">
        <v>161</v>
      </c>
    </row>
    <row r="3" spans="1:4">
      <c r="A3" s="4" t="s">
        <v>333</v>
      </c>
      <c r="B3" s="7" t="n">
        <v>11522</v>
      </c>
      <c r="C3" s="7" t="n">
        <v>13447</v>
      </c>
      <c r="D3" s="7" t="n">
        <v>15929</v>
      </c>
    </row>
    <row r="4" spans="1:4">
      <c r="A4" s="4" t="s">
        <v>333</v>
      </c>
      <c r="B4" s="5" t="n">
        <v>9329</v>
      </c>
      <c r="C4" s="5" t="n">
        <v>11522</v>
      </c>
      <c r="D4" s="5" t="n">
        <v>13447</v>
      </c>
    </row>
    <row r="5" spans="1:4">
      <c r="A5" s="3" t="s">
        <v>334</v>
      </c>
    </row>
    <row r="6" spans="1:4">
      <c r="A6" s="4" t="s">
        <v>121</v>
      </c>
      <c r="B6" s="5" t="n">
        <v>55027</v>
      </c>
      <c r="C6" s="5" t="n">
        <v>53839</v>
      </c>
      <c r="D6" s="5" t="n">
        <v>56949</v>
      </c>
    </row>
    <row r="7" spans="1:4">
      <c r="A7" s="4" t="s">
        <v>121</v>
      </c>
      <c r="B7" s="7" t="n">
        <v>52900</v>
      </c>
      <c r="C7" s="7" t="n">
        <v>55027</v>
      </c>
      <c r="D7" s="7" t="n">
        <v>538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36</v>
      </c>
    </row>
    <row r="3" spans="1:2">
      <c r="A3" s="3" t="s">
        <v>161</v>
      </c>
    </row>
    <row r="4" spans="1:2">
      <c r="A4" s="4" t="s">
        <v>337</v>
      </c>
      <c r="B4" s="7" t="n">
        <v>0</v>
      </c>
    </row>
    <row r="5" spans="1:2">
      <c r="A5" s="4" t="s">
        <v>338</v>
      </c>
      <c r="B5" s="7" t="n">
        <v>220000000</v>
      </c>
    </row>
    <row r="6" spans="1:2">
      <c r="A6" s="4" t="s">
        <v>339</v>
      </c>
      <c r="B6" s="4" t="s">
        <v>2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69</v>
      </c>
    </row>
    <row r="3" spans="1:3">
      <c r="A3" s="3" t="s">
        <v>161</v>
      </c>
    </row>
    <row r="4" spans="1:3">
      <c r="A4" s="4" t="s">
        <v>341</v>
      </c>
      <c r="B4" s="7" t="n">
        <v>4865</v>
      </c>
      <c r="C4" s="7" t="n">
        <v>3628</v>
      </c>
    </row>
    <row r="5" spans="1:3">
      <c r="A5" s="4" t="s">
        <v>342</v>
      </c>
      <c r="B5" s="7" t="n">
        <v>2757</v>
      </c>
      <c r="C5" s="7" t="n">
        <v>12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62363</v>
      </c>
      <c r="C4" s="7" t="n">
        <v>57623</v>
      </c>
    </row>
    <row r="5" spans="1:3">
      <c r="A5" s="4" t="s">
        <v>72</v>
      </c>
      <c r="B5" s="5" t="n">
        <v>31403</v>
      </c>
      <c r="C5" s="5" t="n">
        <v>32202</v>
      </c>
    </row>
    <row r="6" spans="1:3">
      <c r="A6" s="4" t="s">
        <v>73</v>
      </c>
      <c r="B6" s="5" t="n">
        <v>30960</v>
      </c>
      <c r="C6" s="5" t="n">
        <v>25421</v>
      </c>
    </row>
    <row r="7" spans="1:3">
      <c r="A7" s="3" t="s">
        <v>74</v>
      </c>
    </row>
    <row r="8" spans="1:3">
      <c r="A8" s="4" t="s">
        <v>75</v>
      </c>
      <c r="B8" s="5" t="n">
        <v>19917</v>
      </c>
      <c r="C8" s="5" t="n">
        <v>18023</v>
      </c>
    </row>
    <row r="9" spans="1:3">
      <c r="A9" s="4" t="s">
        <v>76</v>
      </c>
      <c r="B9" s="5" t="n">
        <v>12023</v>
      </c>
      <c r="C9" s="5" t="n">
        <v>12181</v>
      </c>
    </row>
    <row r="10" spans="1:3">
      <c r="A10" s="4" t="s">
        <v>77</v>
      </c>
      <c r="B10" s="5" t="n">
        <v>9693</v>
      </c>
      <c r="C10" s="5" t="n">
        <v>7757</v>
      </c>
    </row>
    <row r="11" spans="1:3">
      <c r="A11" s="4" t="s">
        <v>78</v>
      </c>
      <c r="B11" s="5" t="n">
        <v>41633</v>
      </c>
      <c r="C11" s="5" t="n">
        <v>37961</v>
      </c>
    </row>
    <row r="12" spans="1:3">
      <c r="A12" s="4" t="s">
        <v>79</v>
      </c>
      <c r="B12" s="5" t="n">
        <v>-10673</v>
      </c>
      <c r="C12" s="5" t="n">
        <v>-12540</v>
      </c>
    </row>
    <row r="13" spans="1:3">
      <c r="A13" s="3" t="s">
        <v>80</v>
      </c>
    </row>
    <row r="14" spans="1:3">
      <c r="A14" s="4" t="s">
        <v>81</v>
      </c>
      <c r="B14" s="5" t="n">
        <v>58</v>
      </c>
      <c r="C14" s="5" t="n">
        <v>27</v>
      </c>
    </row>
    <row r="15" spans="1:3">
      <c r="A15" s="4" t="s">
        <v>82</v>
      </c>
      <c r="B15" s="5" t="n">
        <v>-1866</v>
      </c>
      <c r="C15" s="5" t="n">
        <v>-1860</v>
      </c>
    </row>
    <row r="16" spans="1:3">
      <c r="A16" s="4" t="s">
        <v>83</v>
      </c>
      <c r="B16" s="5" t="n">
        <v>-1317</v>
      </c>
      <c r="C16" s="5" t="n">
        <v>-1062</v>
      </c>
    </row>
    <row r="17" spans="1:3">
      <c r="A17" s="4" t="s">
        <v>84</v>
      </c>
      <c r="B17" s="5" t="n">
        <v>0</v>
      </c>
      <c r="C17" s="5" t="n">
        <v>-148</v>
      </c>
    </row>
    <row r="18" spans="1:3">
      <c r="A18" s="4" t="s">
        <v>85</v>
      </c>
      <c r="B18" s="5" t="n">
        <v>-3125</v>
      </c>
      <c r="C18" s="5" t="n">
        <v>-3043</v>
      </c>
    </row>
    <row r="19" spans="1:3">
      <c r="A19" s="4" t="s">
        <v>86</v>
      </c>
      <c r="B19" s="5" t="n">
        <v>-13798</v>
      </c>
      <c r="C19" s="5" t="n">
        <v>-15583</v>
      </c>
    </row>
    <row r="20" spans="1:3">
      <c r="A20" s="4" t="s">
        <v>87</v>
      </c>
      <c r="B20" s="5" t="n">
        <v>4</v>
      </c>
      <c r="C20" s="5" t="n">
        <v>0</v>
      </c>
    </row>
    <row r="21" spans="1:3">
      <c r="A21" s="4" t="s">
        <v>88</v>
      </c>
      <c r="B21" s="5" t="n">
        <v>-13802</v>
      </c>
      <c r="C21" s="5" t="n">
        <v>-15583</v>
      </c>
    </row>
    <row r="22" spans="1:3">
      <c r="A22" s="4" t="s">
        <v>89</v>
      </c>
      <c r="B22" s="7" t="n">
        <v>-13802</v>
      </c>
      <c r="C22" s="7" t="n">
        <v>-15583</v>
      </c>
    </row>
    <row r="23" spans="1:3">
      <c r="A23" s="3" t="s">
        <v>90</v>
      </c>
    </row>
    <row r="24" spans="1:3">
      <c r="A24" s="4" t="s">
        <v>91</v>
      </c>
      <c r="B24" s="9" t="n">
        <v>-0.44</v>
      </c>
      <c r="C24" s="9" t="n">
        <v>-0.51</v>
      </c>
    </row>
    <row r="25" spans="1:3">
      <c r="A25" s="3" t="s">
        <v>92</v>
      </c>
    </row>
    <row r="26" spans="1:3">
      <c r="A26" s="4" t="s">
        <v>91</v>
      </c>
      <c r="B26" s="5" t="n">
        <v>31333348</v>
      </c>
      <c r="C26" s="5" t="n">
        <v>306584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5"/>
  </cols>
  <sheetData>
    <row r="1" spans="1:2">
      <c r="A1" s="1" t="s">
        <v>343</v>
      </c>
      <c r="B1" s="2" t="s">
        <v>1</v>
      </c>
    </row>
    <row r="2" spans="1:2">
      <c r="B2" s="2" t="s">
        <v>2</v>
      </c>
    </row>
    <row r="3" spans="1:2">
      <c r="A3" s="4" t="s">
        <v>344</v>
      </c>
    </row>
    <row r="4" spans="1:2">
      <c r="A4" s="3" t="s">
        <v>345</v>
      </c>
    </row>
    <row r="5" spans="1:2">
      <c r="A5" s="4" t="s">
        <v>346</v>
      </c>
      <c r="B5"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48</v>
      </c>
      <c r="B1" s="2" t="s">
        <v>1</v>
      </c>
    </row>
    <row r="2" spans="1:3">
      <c r="B2" s="2" t="s">
        <v>2</v>
      </c>
      <c r="C2" s="2" t="s">
        <v>69</v>
      </c>
    </row>
    <row r="3" spans="1:3">
      <c r="A3" s="3" t="s">
        <v>349</v>
      </c>
    </row>
    <row r="4" spans="1:3">
      <c r="A4" s="4" t="s">
        <v>350</v>
      </c>
      <c r="B4" s="7" t="n">
        <v>62363</v>
      </c>
      <c r="C4" s="7" t="n">
        <v>57623</v>
      </c>
    </row>
    <row r="5" spans="1:3">
      <c r="A5" s="4" t="s">
        <v>114</v>
      </c>
      <c r="B5" s="5" t="n">
        <v>3930</v>
      </c>
      <c r="C5" s="5" t="n">
        <v>4005</v>
      </c>
    </row>
    <row r="6" spans="1:3">
      <c r="A6" s="4" t="s">
        <v>73</v>
      </c>
      <c r="B6" s="5" t="n">
        <v>30960</v>
      </c>
      <c r="C6" s="5" t="n">
        <v>25421</v>
      </c>
    </row>
    <row r="7" spans="1:3">
      <c r="A7" s="4" t="s">
        <v>324</v>
      </c>
    </row>
    <row r="8" spans="1:3">
      <c r="A8" s="3" t="s">
        <v>349</v>
      </c>
    </row>
    <row r="9" spans="1:3">
      <c r="A9" s="4" t="s">
        <v>350</v>
      </c>
      <c r="B9" s="5" t="n">
        <v>40284</v>
      </c>
      <c r="C9" s="5" t="n">
        <v>35837</v>
      </c>
    </row>
    <row r="10" spans="1:3">
      <c r="A10" s="4" t="s">
        <v>114</v>
      </c>
      <c r="B10" s="5" t="n">
        <v>2518</v>
      </c>
      <c r="C10" s="5" t="n">
        <v>2510</v>
      </c>
    </row>
    <row r="11" spans="1:3">
      <c r="A11" s="4" t="s">
        <v>73</v>
      </c>
      <c r="B11" s="5" t="n">
        <v>17618</v>
      </c>
      <c r="C11" s="5" t="n">
        <v>11943</v>
      </c>
    </row>
    <row r="12" spans="1:3">
      <c r="A12" s="4" t="s">
        <v>325</v>
      </c>
    </row>
    <row r="13" spans="1:3">
      <c r="A13" s="3" t="s">
        <v>349</v>
      </c>
    </row>
    <row r="14" spans="1:3">
      <c r="A14" s="4" t="s">
        <v>350</v>
      </c>
      <c r="B14" s="5" t="n">
        <v>22079</v>
      </c>
      <c r="C14" s="5" t="n">
        <v>21786</v>
      </c>
    </row>
    <row r="15" spans="1:3">
      <c r="A15" s="4" t="s">
        <v>114</v>
      </c>
      <c r="B15" s="5" t="n">
        <v>1412</v>
      </c>
      <c r="C15" s="5" t="n">
        <v>1495</v>
      </c>
    </row>
    <row r="16" spans="1:3">
      <c r="A16" s="4" t="s">
        <v>73</v>
      </c>
      <c r="B16" s="7" t="n">
        <v>13342</v>
      </c>
      <c r="C16" s="7" t="n">
        <v>134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6"/>
    <col customWidth="1" max="2" min="2" width="21"/>
    <col customWidth="1" max="3" min="3" width="43"/>
    <col customWidth="1" max="4" min="4" width="21"/>
    <col customWidth="1" max="5" min="5" width="21"/>
  </cols>
  <sheetData>
    <row r="1" spans="1:5">
      <c r="A1" s="1" t="s">
        <v>351</v>
      </c>
      <c r="B1" s="2" t="s">
        <v>279</v>
      </c>
      <c r="C1" s="2" t="s">
        <v>1</v>
      </c>
    </row>
    <row r="2" spans="1:5">
      <c r="B2" s="2" t="s">
        <v>336</v>
      </c>
      <c r="C2" s="2" t="s">
        <v>352</v>
      </c>
      <c r="D2" s="2" t="s">
        <v>353</v>
      </c>
      <c r="E2" s="2" t="s">
        <v>354</v>
      </c>
    </row>
    <row r="3" spans="1:5">
      <c r="A3" s="3" t="s">
        <v>355</v>
      </c>
    </row>
    <row r="4" spans="1:5">
      <c r="A4" s="4" t="s">
        <v>356</v>
      </c>
      <c r="C4" s="7" t="n">
        <v>3326000</v>
      </c>
      <c r="D4" s="7" t="n">
        <v>3209000</v>
      </c>
    </row>
    <row r="5" spans="1:5">
      <c r="A5" s="4" t="s">
        <v>357</v>
      </c>
      <c r="B5" s="7" t="n">
        <v>236000</v>
      </c>
      <c r="C5" s="5" t="n">
        <v>236000</v>
      </c>
      <c r="E5" s="7" t="n">
        <v>901000</v>
      </c>
    </row>
    <row r="6" spans="1:5">
      <c r="A6" s="4" t="s">
        <v>152</v>
      </c>
    </row>
    <row r="7" spans="1:5">
      <c r="A7" s="3" t="s">
        <v>355</v>
      </c>
    </row>
    <row r="8" spans="1:5">
      <c r="A8" s="4" t="s">
        <v>283</v>
      </c>
      <c r="B8" s="5" t="n">
        <v>63246000</v>
      </c>
      <c r="C8" s="5" t="n">
        <v>63246000</v>
      </c>
      <c r="E8" s="5" t="n">
        <v>56246000</v>
      </c>
    </row>
    <row r="9" spans="1:5">
      <c r="A9" s="4" t="s">
        <v>358</v>
      </c>
    </row>
    <row r="10" spans="1:5">
      <c r="A10" s="3" t="s">
        <v>355</v>
      </c>
    </row>
    <row r="11" spans="1:5">
      <c r="A11" s="4" t="s">
        <v>357</v>
      </c>
      <c r="B11" s="5" t="n">
        <v>0</v>
      </c>
      <c r="C11" s="5" t="n">
        <v>0</v>
      </c>
      <c r="E11" s="5" t="n">
        <v>0</v>
      </c>
    </row>
    <row r="12" spans="1:5">
      <c r="A12" s="4" t="s">
        <v>359</v>
      </c>
      <c r="C12" s="7" t="n">
        <v>13000</v>
      </c>
      <c r="D12" s="7" t="n">
        <v>19000</v>
      </c>
    </row>
    <row r="13" spans="1:5">
      <c r="A13" s="4" t="s">
        <v>360</v>
      </c>
    </row>
    <row r="14" spans="1:5">
      <c r="A14" s="3" t="s">
        <v>355</v>
      </c>
    </row>
    <row r="15" spans="1:5">
      <c r="A15" s="4" t="s">
        <v>361</v>
      </c>
      <c r="C15" s="4" t="s">
        <v>362</v>
      </c>
    </row>
    <row r="16" spans="1:5">
      <c r="A16" s="4" t="s">
        <v>363</v>
      </c>
    </row>
    <row r="17" spans="1:5">
      <c r="A17" s="3" t="s">
        <v>355</v>
      </c>
    </row>
    <row r="18" spans="1:5">
      <c r="A18" s="4" t="s">
        <v>364</v>
      </c>
      <c r="B18" s="7" t="n">
        <v>10000000</v>
      </c>
      <c r="C18" s="7" t="n">
        <v>10000000</v>
      </c>
    </row>
    <row r="19" spans="1:5">
      <c r="A19" s="4" t="s">
        <v>365</v>
      </c>
      <c r="B19" s="4" t="s">
        <v>366</v>
      </c>
      <c r="C19" s="4" t="s">
        <v>366</v>
      </c>
    </row>
    <row r="20" spans="1:5">
      <c r="A20" s="4" t="s">
        <v>283</v>
      </c>
      <c r="B20" s="7" t="n">
        <v>63246000</v>
      </c>
      <c r="C20" s="7" t="n">
        <v>63246000</v>
      </c>
      <c r="E20" s="5" t="n">
        <v>56246000</v>
      </c>
    </row>
    <row r="21" spans="1:5">
      <c r="A21" s="4" t="s">
        <v>367</v>
      </c>
      <c r="B21" s="7" t="n">
        <v>6641000</v>
      </c>
      <c r="C21" s="7" t="n">
        <v>6641000</v>
      </c>
      <c r="E21" s="7" t="n">
        <v>5906000</v>
      </c>
    </row>
    <row r="22" spans="1:5">
      <c r="A22" s="4" t="s">
        <v>368</v>
      </c>
    </row>
    <row r="23" spans="1:5">
      <c r="A23" s="3" t="s">
        <v>355</v>
      </c>
    </row>
    <row r="24" spans="1:5">
      <c r="A24" s="4" t="s">
        <v>369</v>
      </c>
      <c r="B24" s="4" t="s">
        <v>303</v>
      </c>
    </row>
    <row r="25" spans="1:5">
      <c r="A25" s="4" t="s">
        <v>370</v>
      </c>
      <c r="B25" s="4" t="s">
        <v>371</v>
      </c>
    </row>
    <row r="26" spans="1:5">
      <c r="A26" s="4" t="s">
        <v>372</v>
      </c>
      <c r="B26" s="4" t="s">
        <v>373</v>
      </c>
    </row>
    <row r="27" spans="1:5">
      <c r="A27" s="4" t="s">
        <v>374</v>
      </c>
    </row>
    <row r="28" spans="1:5">
      <c r="A28" s="3" t="s">
        <v>355</v>
      </c>
    </row>
    <row r="29" spans="1:5">
      <c r="A29" s="4" t="s">
        <v>375</v>
      </c>
      <c r="C29" s="5" t="n">
        <v>2</v>
      </c>
    </row>
    <row r="30" spans="1:5">
      <c r="A30" s="4" t="s">
        <v>376</v>
      </c>
      <c r="C30" s="5" t="n">
        <v>3</v>
      </c>
    </row>
    <row r="31" spans="1:5">
      <c r="A31" s="4" t="s">
        <v>377</v>
      </c>
      <c r="C31" s="4" t="s">
        <v>378</v>
      </c>
    </row>
    <row r="32" spans="1:5">
      <c r="A32" s="4" t="s">
        <v>379</v>
      </c>
      <c r="C32" s="4" t="s">
        <v>243</v>
      </c>
    </row>
    <row r="33" spans="1:5">
      <c r="A33" s="4" t="s">
        <v>380</v>
      </c>
      <c r="C33" s="4" t="s">
        <v>381</v>
      </c>
    </row>
    <row r="34" spans="1:5">
      <c r="A34" s="4" t="s">
        <v>382</v>
      </c>
      <c r="C34" s="4" t="s">
        <v>38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4</v>
      </c>
      <c r="B1" s="2" t="s">
        <v>385</v>
      </c>
      <c r="C1" s="2" t="s">
        <v>288</v>
      </c>
      <c r="D1" s="2" t="s">
        <v>289</v>
      </c>
      <c r="E1" s="2" t="s">
        <v>290</v>
      </c>
      <c r="F1" s="2" t="s">
        <v>386</v>
      </c>
      <c r="G1" s="2" t="s">
        <v>280</v>
      </c>
      <c r="H1" s="2" t="s">
        <v>2</v>
      </c>
      <c r="I1" s="2" t="s">
        <v>69</v>
      </c>
    </row>
    <row r="2" spans="1:9">
      <c r="A2" s="3" t="s">
        <v>387</v>
      </c>
    </row>
    <row r="3" spans="1:9">
      <c r="A3" s="4" t="s">
        <v>129</v>
      </c>
      <c r="H3" s="7" t="n">
        <v>24000</v>
      </c>
      <c r="I3" s="7" t="n">
        <v>20000</v>
      </c>
    </row>
    <row r="4" spans="1:9">
      <c r="A4" s="4" t="s">
        <v>152</v>
      </c>
    </row>
    <row r="5" spans="1:9">
      <c r="A5" s="3" t="s">
        <v>387</v>
      </c>
    </row>
    <row r="6" spans="1:9">
      <c r="A6" s="4" t="s">
        <v>129</v>
      </c>
      <c r="G6" s="7" t="n">
        <v>24000</v>
      </c>
    </row>
    <row r="7" spans="1:9">
      <c r="A7" s="4" t="s">
        <v>259</v>
      </c>
    </row>
    <row r="8" spans="1:9">
      <c r="A8" s="3" t="s">
        <v>387</v>
      </c>
    </row>
    <row r="9" spans="1:9">
      <c r="A9" s="4" t="s">
        <v>293</v>
      </c>
      <c r="C9" s="5" t="n">
        <v>52889</v>
      </c>
      <c r="D9" s="5" t="n">
        <v>28602</v>
      </c>
      <c r="E9" s="5" t="n">
        <v>54040</v>
      </c>
    </row>
    <row r="10" spans="1:9">
      <c r="A10" s="4" t="s">
        <v>294</v>
      </c>
      <c r="C10" s="7" t="n">
        <v>1290</v>
      </c>
      <c r="D10" s="7" t="n">
        <v>674</v>
      </c>
      <c r="E10" s="7" t="n">
        <v>1456</v>
      </c>
    </row>
    <row r="11" spans="1:9">
      <c r="A11" s="4" t="s">
        <v>388</v>
      </c>
      <c r="E11" s="4" t="s">
        <v>246</v>
      </c>
    </row>
    <row r="12" spans="1:9">
      <c r="A12" s="4" t="s">
        <v>298</v>
      </c>
    </row>
    <row r="13" spans="1:9">
      <c r="A13" s="3" t="s">
        <v>387</v>
      </c>
    </row>
    <row r="14" spans="1:9">
      <c r="A14" s="4" t="s">
        <v>293</v>
      </c>
      <c r="C14" s="5" t="n">
        <v>186188</v>
      </c>
    </row>
    <row r="15" spans="1:9">
      <c r="A15" s="4" t="s">
        <v>294</v>
      </c>
      <c r="C15" s="7" t="n">
        <v>4543</v>
      </c>
    </row>
    <row r="16" spans="1:9">
      <c r="A16" s="4" t="s">
        <v>305</v>
      </c>
    </row>
    <row r="17" spans="1:9">
      <c r="A17" s="3" t="s">
        <v>387</v>
      </c>
    </row>
    <row r="18" spans="1:9">
      <c r="A18" s="4" t="s">
        <v>306</v>
      </c>
      <c r="C18" s="4" t="s">
        <v>307</v>
      </c>
    </row>
    <row r="19" spans="1:9">
      <c r="A19" s="4" t="s">
        <v>308</v>
      </c>
    </row>
    <row r="20" spans="1:9">
      <c r="A20" s="3" t="s">
        <v>387</v>
      </c>
    </row>
    <row r="21" spans="1:9">
      <c r="A21" s="4" t="s">
        <v>306</v>
      </c>
      <c r="C21" s="4" t="s">
        <v>309</v>
      </c>
    </row>
    <row r="22" spans="1:9">
      <c r="A22" s="4" t="s">
        <v>389</v>
      </c>
    </row>
    <row r="23" spans="1:9">
      <c r="A23" s="3" t="s">
        <v>387</v>
      </c>
    </row>
    <row r="24" spans="1:9">
      <c r="A24" s="4" t="s">
        <v>390</v>
      </c>
      <c r="F24" s="5" t="n">
        <v>467926</v>
      </c>
    </row>
    <row r="25" spans="1:9">
      <c r="A25" s="4" t="s">
        <v>391</v>
      </c>
    </row>
    <row r="26" spans="1:9">
      <c r="A26" s="3" t="s">
        <v>387</v>
      </c>
    </row>
    <row r="27" spans="1:9">
      <c r="A27" s="4" t="s">
        <v>129</v>
      </c>
      <c r="F27" s="7" t="n">
        <v>24000</v>
      </c>
    </row>
    <row r="28" spans="1:9">
      <c r="A28" s="4" t="s">
        <v>392</v>
      </c>
    </row>
    <row r="29" spans="1:9">
      <c r="A29" s="3" t="s">
        <v>387</v>
      </c>
    </row>
    <row r="30" spans="1:9">
      <c r="A30" s="4" t="s">
        <v>293</v>
      </c>
      <c r="B30" s="5" t="n">
        <v>266713</v>
      </c>
    </row>
    <row r="31" spans="1:9">
      <c r="A31" s="4" t="s">
        <v>294</v>
      </c>
      <c r="B31" s="7" t="n">
        <v>6214</v>
      </c>
    </row>
    <row r="32" spans="1:9">
      <c r="A32" s="4" t="s">
        <v>388</v>
      </c>
      <c r="B32" s="4" t="s">
        <v>246</v>
      </c>
    </row>
    <row r="33" spans="1:9">
      <c r="A33" s="4" t="s">
        <v>393</v>
      </c>
    </row>
    <row r="34" spans="1:9">
      <c r="A34" s="3" t="s">
        <v>387</v>
      </c>
    </row>
    <row r="35" spans="1:9">
      <c r="A35" s="4" t="s">
        <v>293</v>
      </c>
      <c r="B35" s="5" t="n">
        <v>622779</v>
      </c>
    </row>
    <row r="36" spans="1:9">
      <c r="A36" s="4" t="s">
        <v>294</v>
      </c>
      <c r="B36" s="7" t="n">
        <v>14511</v>
      </c>
    </row>
    <row r="37" spans="1:9">
      <c r="A37" s="4" t="s">
        <v>394</v>
      </c>
      <c r="B37" s="7" t="n">
        <v>10114</v>
      </c>
    </row>
    <row r="38" spans="1:9">
      <c r="A38" s="4" t="s">
        <v>395</v>
      </c>
      <c r="B38" s="4" t="s">
        <v>371</v>
      </c>
    </row>
    <row r="39" spans="1:9">
      <c r="A39" s="4" t="s">
        <v>396</v>
      </c>
      <c r="B39" s="4" t="s">
        <v>246</v>
      </c>
    </row>
    <row r="40" spans="1:9">
      <c r="A40" s="4" t="s">
        <v>397</v>
      </c>
      <c r="B40" s="4" t="s">
        <v>398</v>
      </c>
    </row>
    <row r="41" spans="1:9">
      <c r="A41" s="4" t="s">
        <v>399</v>
      </c>
    </row>
    <row r="42" spans="1:9">
      <c r="A42" s="3" t="s">
        <v>387</v>
      </c>
    </row>
    <row r="43" spans="1:9">
      <c r="A43" s="4" t="s">
        <v>306</v>
      </c>
      <c r="B43" s="4" t="s">
        <v>307</v>
      </c>
    </row>
    <row r="44" spans="1:9">
      <c r="A44" s="4" t="s">
        <v>400</v>
      </c>
    </row>
    <row r="45" spans="1:9">
      <c r="A45" s="3" t="s">
        <v>387</v>
      </c>
    </row>
    <row r="46" spans="1:9">
      <c r="A46" s="4" t="s">
        <v>306</v>
      </c>
      <c r="B46" s="4" t="s">
        <v>3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0"/>
    <col customWidth="1" max="3" min="3" width="31"/>
    <col customWidth="1" max="4" min="4" width="27"/>
    <col customWidth="1" max="5" min="5" width="20"/>
  </cols>
  <sheetData>
    <row r="1" spans="1:5">
      <c r="A1" s="1" t="s">
        <v>93</v>
      </c>
      <c r="B1" s="2" t="s">
        <v>94</v>
      </c>
      <c r="C1" s="2" t="s">
        <v>95</v>
      </c>
      <c r="D1" s="2" t="s">
        <v>96</v>
      </c>
      <c r="E1" s="2" t="s">
        <v>97</v>
      </c>
    </row>
    <row r="2" spans="1:5">
      <c r="A2" s="4" t="s">
        <v>98</v>
      </c>
      <c r="B2" s="7" t="n">
        <v>-39331</v>
      </c>
      <c r="C2" s="7" t="n">
        <v>31</v>
      </c>
      <c r="D2" s="7" t="n">
        <v>355301</v>
      </c>
      <c r="E2" s="7" t="n">
        <v>-394663</v>
      </c>
    </row>
    <row r="3" spans="1:5">
      <c r="A3" s="4" t="s">
        <v>99</v>
      </c>
      <c r="B3" s="7" t="n">
        <v>-8719</v>
      </c>
      <c r="C3" s="7" t="n">
        <v>31</v>
      </c>
      <c r="D3" s="5" t="n">
        <v>352496</v>
      </c>
      <c r="E3" s="5" t="n">
        <v>-361246</v>
      </c>
    </row>
    <row r="4" spans="1:5">
      <c r="A4" s="4" t="s">
        <v>100</v>
      </c>
      <c r="C4" s="5" t="n">
        <v>31307989</v>
      </c>
    </row>
    <row r="5" spans="1:5">
      <c r="A5" s="4" t="s">
        <v>101</v>
      </c>
      <c r="B5" s="5" t="n">
        <v>31307989</v>
      </c>
      <c r="C5" s="5" t="n">
        <v>31307989</v>
      </c>
    </row>
    <row r="6" spans="1:5">
      <c r="A6" s="4" t="s">
        <v>102</v>
      </c>
      <c r="B6" s="7" t="n">
        <v>30612</v>
      </c>
      <c r="D6" s="5" t="n">
        <v>-2805</v>
      </c>
      <c r="E6" s="5" t="n">
        <v>33417</v>
      </c>
    </row>
    <row r="7" spans="1:5">
      <c r="A7" s="4" t="s">
        <v>103</v>
      </c>
      <c r="B7" s="5" t="n">
        <v>42</v>
      </c>
      <c r="D7" s="5" t="n">
        <v>42</v>
      </c>
    </row>
    <row r="8" spans="1:5">
      <c r="A8" s="4" t="s">
        <v>104</v>
      </c>
      <c r="C8" s="5" t="n">
        <v>9250</v>
      </c>
    </row>
    <row r="9" spans="1:5">
      <c r="A9" s="4" t="s">
        <v>105</v>
      </c>
      <c r="C9" s="5" t="n">
        <v>15208</v>
      </c>
    </row>
    <row r="10" spans="1:5">
      <c r="A10" s="4" t="s">
        <v>106</v>
      </c>
      <c r="B10" s="5" t="n">
        <v>180</v>
      </c>
      <c r="D10" s="5" t="n">
        <v>180</v>
      </c>
    </row>
    <row r="11" spans="1:5">
      <c r="A11" s="4" t="s">
        <v>107</v>
      </c>
      <c r="C11" s="5" t="n">
        <v>7022</v>
      </c>
    </row>
    <row r="12" spans="1:5">
      <c r="A12" s="4" t="s">
        <v>108</v>
      </c>
      <c r="B12" s="5" t="n">
        <v>4325</v>
      </c>
      <c r="D12" s="5" t="n">
        <v>4325</v>
      </c>
    </row>
    <row r="13" spans="1:5">
      <c r="A13" s="4" t="s">
        <v>88</v>
      </c>
      <c r="B13" s="5" t="n">
        <v>-13802</v>
      </c>
      <c r="E13" s="5" t="n">
        <v>-13802</v>
      </c>
    </row>
    <row r="14" spans="1:5">
      <c r="A14" s="4" t="s">
        <v>109</v>
      </c>
      <c r="B14" s="7" t="n">
        <v>-17974</v>
      </c>
      <c r="C14" s="7" t="n">
        <v>31</v>
      </c>
      <c r="D14" s="7" t="n">
        <v>357043</v>
      </c>
      <c r="E14" s="7" t="n">
        <v>-375048</v>
      </c>
    </row>
    <row r="15" spans="1:5">
      <c r="A15" s="4" t="s">
        <v>110</v>
      </c>
      <c r="B15" s="5" t="n">
        <v>31339469</v>
      </c>
      <c r="C15" s="5" t="n">
        <v>313394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9</v>
      </c>
    </row>
    <row r="3" spans="1:3">
      <c r="A3" s="3" t="s">
        <v>112</v>
      </c>
    </row>
    <row r="4" spans="1:3">
      <c r="A4" s="4" t="s">
        <v>88</v>
      </c>
      <c r="B4" s="7" t="n">
        <v>-13802</v>
      </c>
      <c r="C4" s="7" t="n">
        <v>-15583</v>
      </c>
    </row>
    <row r="5" spans="1:3">
      <c r="A5" s="3" t="s">
        <v>113</v>
      </c>
    </row>
    <row r="6" spans="1:3">
      <c r="A6" s="4" t="s">
        <v>114</v>
      </c>
      <c r="B6" s="5" t="n">
        <v>3930</v>
      </c>
      <c r="C6" s="5" t="n">
        <v>4005</v>
      </c>
    </row>
    <row r="7" spans="1:3">
      <c r="A7" s="4" t="s">
        <v>108</v>
      </c>
      <c r="B7" s="5" t="n">
        <v>4325</v>
      </c>
      <c r="C7" s="5" t="n">
        <v>4388</v>
      </c>
    </row>
    <row r="8" spans="1:3">
      <c r="A8" s="4" t="s">
        <v>115</v>
      </c>
      <c r="B8" s="5" t="n">
        <v>1879</v>
      </c>
      <c r="C8" s="5" t="n">
        <v>1873</v>
      </c>
    </row>
    <row r="9" spans="1:3">
      <c r="A9" s="4" t="s">
        <v>116</v>
      </c>
      <c r="B9" s="5" t="n">
        <v>0</v>
      </c>
      <c r="C9" s="5" t="n">
        <v>148</v>
      </c>
    </row>
    <row r="10" spans="1:3">
      <c r="A10" s="4" t="s">
        <v>117</v>
      </c>
      <c r="B10" s="5" t="n">
        <v>359</v>
      </c>
      <c r="C10" s="5" t="n">
        <v>22</v>
      </c>
    </row>
    <row r="11" spans="1:3">
      <c r="A11" s="3" t="s">
        <v>118</v>
      </c>
    </row>
    <row r="12" spans="1:3">
      <c r="A12" s="4" t="s">
        <v>28</v>
      </c>
      <c r="B12" s="5" t="n">
        <v>54</v>
      </c>
      <c r="C12" s="5" t="n">
        <v>5654</v>
      </c>
    </row>
    <row r="13" spans="1:3">
      <c r="A13" s="4" t="s">
        <v>119</v>
      </c>
      <c r="B13" s="5" t="n">
        <v>0</v>
      </c>
      <c r="C13" s="5" t="n">
        <v>7</v>
      </c>
    </row>
    <row r="14" spans="1:3">
      <c r="A14" s="4" t="s">
        <v>29</v>
      </c>
      <c r="B14" s="5" t="n">
        <v>881</v>
      </c>
      <c r="C14" s="5" t="n">
        <v>1092</v>
      </c>
    </row>
    <row r="15" spans="1:3">
      <c r="A15" s="4" t="s">
        <v>34</v>
      </c>
      <c r="B15" s="5" t="n">
        <v>1166</v>
      </c>
      <c r="C15" s="5" t="n">
        <v>1945</v>
      </c>
    </row>
    <row r="16" spans="1:3">
      <c r="A16" s="4" t="s">
        <v>120</v>
      </c>
      <c r="B16" s="5" t="n">
        <v>2722</v>
      </c>
      <c r="C16" s="5" t="n">
        <v>-1039</v>
      </c>
    </row>
    <row r="17" spans="1:3">
      <c r="A17" s="4" t="s">
        <v>39</v>
      </c>
      <c r="B17" s="5" t="n">
        <v>-2962</v>
      </c>
      <c r="C17" s="5" t="n">
        <v>-6593</v>
      </c>
    </row>
    <row r="18" spans="1:3">
      <c r="A18" s="4" t="s">
        <v>121</v>
      </c>
      <c r="B18" s="5" t="n">
        <v>-2127</v>
      </c>
      <c r="C18" s="5" t="n">
        <v>-3110</v>
      </c>
    </row>
    <row r="19" spans="1:3">
      <c r="A19" s="4" t="s">
        <v>47</v>
      </c>
      <c r="B19" s="5" t="n">
        <v>-108</v>
      </c>
      <c r="C19" s="5" t="n">
        <v>-222</v>
      </c>
    </row>
    <row r="20" spans="1:3">
      <c r="A20" s="4" t="s">
        <v>122</v>
      </c>
      <c r="B20" s="5" t="n">
        <v>-3683</v>
      </c>
      <c r="C20" s="5" t="n">
        <v>-7413</v>
      </c>
    </row>
    <row r="21" spans="1:3">
      <c r="A21" s="3" t="s">
        <v>123</v>
      </c>
    </row>
    <row r="22" spans="1:3">
      <c r="A22" s="4" t="s">
        <v>124</v>
      </c>
      <c r="B22" s="5" t="n">
        <v>0</v>
      </c>
      <c r="C22" s="5" t="n">
        <v>2000</v>
      </c>
    </row>
    <row r="23" spans="1:3">
      <c r="A23" s="4" t="s">
        <v>125</v>
      </c>
      <c r="B23" s="5" t="n">
        <v>-1641</v>
      </c>
      <c r="C23" s="5" t="n">
        <v>-2103</v>
      </c>
    </row>
    <row r="24" spans="1:3">
      <c r="A24" s="4" t="s">
        <v>126</v>
      </c>
      <c r="B24" s="5" t="n">
        <v>-1641</v>
      </c>
      <c r="C24" s="5" t="n">
        <v>-103</v>
      </c>
    </row>
    <row r="25" spans="1:3">
      <c r="A25" s="3" t="s">
        <v>127</v>
      </c>
    </row>
    <row r="26" spans="1:3">
      <c r="A26" s="4" t="s">
        <v>128</v>
      </c>
      <c r="B26" s="5" t="n">
        <v>31000</v>
      </c>
      <c r="C26" s="5" t="n">
        <v>28000</v>
      </c>
    </row>
    <row r="27" spans="1:3">
      <c r="A27" s="4" t="s">
        <v>129</v>
      </c>
      <c r="B27" s="5" t="n">
        <v>-24000</v>
      </c>
      <c r="C27" s="5" t="n">
        <v>-20000</v>
      </c>
    </row>
    <row r="28" spans="1:3">
      <c r="A28" s="4" t="s">
        <v>130</v>
      </c>
      <c r="B28" s="5" t="n">
        <v>222</v>
      </c>
      <c r="C28" s="5" t="n">
        <v>2454</v>
      </c>
    </row>
    <row r="29" spans="1:3">
      <c r="A29" s="4" t="s">
        <v>131</v>
      </c>
      <c r="B29" s="5" t="n">
        <v>-2448</v>
      </c>
      <c r="C29" s="5" t="n">
        <v>-2120</v>
      </c>
    </row>
    <row r="30" spans="1:3">
      <c r="A30" s="4" t="s">
        <v>132</v>
      </c>
      <c r="B30" s="5" t="n">
        <v>4774</v>
      </c>
      <c r="C30" s="5" t="n">
        <v>8334</v>
      </c>
    </row>
    <row r="31" spans="1:3">
      <c r="A31" s="4" t="s">
        <v>133</v>
      </c>
      <c r="B31" s="5" t="n">
        <v>-550</v>
      </c>
      <c r="C31" s="5" t="n">
        <v>818</v>
      </c>
    </row>
    <row r="32" spans="1:3">
      <c r="A32" s="4" t="s">
        <v>134</v>
      </c>
      <c r="B32" s="5" t="n">
        <v>55335</v>
      </c>
      <c r="C32" s="5" t="n">
        <v>56853</v>
      </c>
    </row>
    <row r="33" spans="1:3">
      <c r="A33" s="4" t="s">
        <v>135</v>
      </c>
      <c r="B33" s="5" t="n">
        <v>54785</v>
      </c>
      <c r="C33" s="5" t="n">
        <v>57671</v>
      </c>
    </row>
    <row r="34" spans="1:3">
      <c r="A34" s="3" t="s">
        <v>136</v>
      </c>
    </row>
    <row r="35" spans="1:3">
      <c r="A35" s="4" t="s">
        <v>137</v>
      </c>
      <c r="B35" s="5" t="n">
        <v>452</v>
      </c>
      <c r="C35" s="5" t="n">
        <v>200</v>
      </c>
    </row>
    <row r="36" spans="1:3">
      <c r="A36" s="4" t="s">
        <v>138</v>
      </c>
      <c r="B36" s="5" t="n">
        <v>713</v>
      </c>
      <c r="C36" s="5" t="n">
        <v>0</v>
      </c>
    </row>
    <row r="37" spans="1:3">
      <c r="A37" s="4" t="s">
        <v>139</v>
      </c>
      <c r="B37" s="7" t="n">
        <v>275</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56:18Z</dcterms:created>
  <dcterms:modified xmlns:dcterms="http://purl.org/dc/terms/" xmlns:xsi="http://www.w3.org/2001/XMLSchema-instance" xsi:type="dcterms:W3CDTF">2018-05-08T16:56:18Z</dcterms:modified>
</cp:coreProperties>
</file>